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INVENTORIES" sheetId="9" r:id="rId9"/>
    <s:sheet name="GOODWILL AND OTHER INTANGIBLE A" sheetId="10" r:id="rId10"/>
    <s:sheet name="INCOME TAX UNCERTAINTIES" sheetId="11" r:id="rId11"/>
    <s:sheet name="LONG-TERM OBLIGATIONS" sheetId="12" r:id="rId12"/>
    <s:sheet name="RETIREMENT AND DEFERRED COMPENS" sheetId="13" r:id="rId13"/>
    <s:sheet name="ACCUMULATED OTHER COMPREHENSIVE" sheetId="14" r:id="rId14"/>
    <s:sheet name="DERIVATIVE INSTRUMENTS AND HEDG" sheetId="15" r:id="rId15"/>
    <s:sheet name="FAIR VALUE" sheetId="16" r:id="rId16"/>
    <s:sheet name="COMMITMENTS AND CONTINGENCIES" sheetId="17" r:id="rId17"/>
    <s:sheet name="STOCK REPURCHASE PROGRAM" sheetId="18" r:id="rId18"/>
    <s:sheet name="STOCK-BASED COMPENSATION" sheetId="19" r:id="rId19"/>
    <s:sheet name="EARNINGS PER SHARE" sheetId="20" r:id="rId20"/>
    <s:sheet name="SEGMENT INFORMATION" sheetId="21" r:id="rId21"/>
    <s:sheet name="INSURANCE SETTLEMENT RECEIVABLE" sheetId="22" r:id="rId22"/>
    <s:sheet name="SUMMARY OF SIGNIFICANT ACCOUN23" sheetId="23" r:id="rId23"/>
    <s:sheet name="SUMMARY OF SIGNIFICANT ACCOUN24" sheetId="24" r:id="rId24"/>
    <s:sheet name="INVENTORIES (Tables)" sheetId="25" r:id="rId25"/>
    <s:sheet name="GOODWILL AND OTHER INTANGIBLE26" sheetId="26" r:id="rId26"/>
    <s:sheet name="LONG-TERM OBLIGATIONS (Tables)" sheetId="27" r:id="rId27"/>
    <s:sheet name="RETIREMENT AND DEFERRED COMPE28" sheetId="28" r:id="rId28"/>
    <s:sheet name="ACCUMULATED OTHER COMPREHENSI29" sheetId="29" r:id="rId29"/>
    <s:sheet name="DERIVATIVE INSTRUMENTS AND HE30" sheetId="30" r:id="rId30"/>
    <s:sheet name="FAIR VALUE (Tables)" sheetId="31" r:id="rId31"/>
    <s:sheet name="STOCK-BASED COMPENSATION (Table" sheetId="32" r:id="rId32"/>
    <s:sheet name="EARNINGS PER SHARE (Tables)" sheetId="33" r:id="rId33"/>
    <s:sheet name="SEGMENT INFORMATION (Tables)" sheetId="34" r:id="rId34"/>
    <s:sheet name="SUMMARY OF SIGNIFICANT ACCOUN35" sheetId="35" r:id="rId35"/>
    <s:sheet name="SUMMARY OF SIGNIFICANT ACCOUN36" sheetId="36" r:id="rId36"/>
    <s:sheet name="INVENTORIES (Details)" sheetId="37" r:id="rId37"/>
    <s:sheet name="GOODWILL AND OTHER INTANGIBLE38" sheetId="38" r:id="rId38"/>
    <s:sheet name="GOODWILL AND OTHER INTANGIBLE39" sheetId="39" r:id="rId39"/>
    <s:sheet name="INCOME TAXES UNCERTAINTIES (Det" sheetId="40" r:id="rId40"/>
    <s:sheet name="LONG-TERM OBLIGATIONS (Details)" sheetId="41" r:id="rId41"/>
    <s:sheet name="RETIREMENT AND DEFERRED COMPE42" sheetId="42" r:id="rId42"/>
    <s:sheet name="ACCUMULATED OTHER COMPREHENSI43" sheetId="43" r:id="rId43"/>
    <s:sheet name="ACCUMULATED OTHER COMPREHENSI44" sheetId="44" r:id="rId44"/>
    <s:sheet name="DERIVATIVE INSTRUMENTS AND HE45" sheetId="45" r:id="rId45"/>
    <s:sheet name="DERIVATIVE INSTRUMENTS AND HE46" sheetId="46" r:id="rId46"/>
    <s:sheet name="DERIVATIVE INSTRUMENTS AND HE47" sheetId="47" r:id="rId47"/>
    <s:sheet name="FAIR VALUE (Details)" sheetId="48" r:id="rId48"/>
    <s:sheet name="COMMITMENTS AND CONTINGENCIES (" sheetId="49" r:id="rId49"/>
    <s:sheet name="STOCK REPURCHASE PROGRAM (Detai" sheetId="50" r:id="rId50"/>
    <s:sheet name="STOCK-BASED COMPENSATION (Detai" sheetId="51" r:id="rId51"/>
    <s:sheet name="EARNINGS PER SHARE (Details)" sheetId="52" r:id="rId52"/>
    <s:sheet name="SEGMENT INFORMATION (Details)" sheetId="53" r:id="rId53"/>
    <s:sheet name="INSURANCE SETTLEMENT RECEIVAB54" sheetId="54" r:id="rId54"/>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Sep. 30, 2015</t>
  </si>
  <si>
    <t>Nov. 02, 2015</t>
  </si>
  <si>
    <t>Document and Entity Information</t>
  </si>
  <si>
    <t>Entity Registrant Name</t>
  </si>
  <si>
    <t>APTAR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 USD ($) shares in Thousands, $ in Thousands</t>
  </si>
  <si>
    <t>3 Months Ended</t>
  </si>
  <si>
    <t>Sep. 30, 2014</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Total Operating Expenses</t>
  </si>
  <si>
    <t>Operating Income</t>
  </si>
  <si>
    <t>Other (Expense) Income:</t>
  </si>
  <si>
    <t>Interest expense</t>
  </si>
  <si>
    <t>Interest income</t>
  </si>
  <si>
    <t>Equity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DENSED CONSOLIDATED STATEMENTS OF COMPREHENSIVE INCOME - USD ($) $ in Thousands</t>
  </si>
  <si>
    <t>CONDENSED CONSOLIDATED STATEMENTS OF COMPREHENSIVE INCOME</t>
  </si>
  <si>
    <t>Other Comprehensive Loss :</t>
  </si>
  <si>
    <t>Foreign currency translation adjustments</t>
  </si>
  <si>
    <t>Changes in treasury lock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loss</t>
  </si>
  <si>
    <t>Comprehensive Income (Loss)</t>
  </si>
  <si>
    <t>Comprehensive (Income) Loss Attributable to Noncontrolling Interests</t>
  </si>
  <si>
    <t>Comprehensive Income (Loss) Attributable to AptarGroup, Inc.</t>
  </si>
  <si>
    <t>CONDENSED CONSOLIDATED BALANCE SHEETS - USD ($) $ in Thousands</t>
  </si>
  <si>
    <t>Dec. 31, 2014</t>
  </si>
  <si>
    <t>Current Assets:</t>
  </si>
  <si>
    <t>Cash and equivalents</t>
  </si>
  <si>
    <t>Short-term Investments</t>
  </si>
  <si>
    <t>Cash Equivalents and Short-term Investments Total</t>
  </si>
  <si>
    <t>Accounts and notes receivable, less allowance for doubtful accounts of $2,977 in 2015 and $4,251 in 2014</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 net</t>
  </si>
  <si>
    <t>Miscellaneous</t>
  </si>
  <si>
    <t>Total Other Assets</t>
  </si>
  <si>
    <t>Total Assets</t>
  </si>
  <si>
    <t>Current Liabilities:</t>
  </si>
  <si>
    <t>Notes payable</t>
  </si>
  <si>
    <t>Current maturities of long-term obligations</t>
  </si>
  <si>
    <t>Accounts payable and accrued liabilities</t>
  </si>
  <si>
    <t>Total Current Liabilities</t>
  </si>
  <si>
    <t>Long-term obligations</t>
  </si>
  <si>
    <t>Deferred Liabilities and Other:</t>
  </si>
  <si>
    <t>Deferred income taxes</t>
  </si>
  <si>
    <t>Retirement and deferred compensation plans</t>
  </si>
  <si>
    <t>Deferred and other non-current liabilities</t>
  </si>
  <si>
    <t>Commitments and contingencies (Note 10)</t>
  </si>
  <si>
    <t xml:space="preserve"> </t>
  </si>
  <si>
    <t>Total Deferred Liabilities and Other</t>
  </si>
  <si>
    <t>AptarGroup, Inc. stockholders' equity</t>
  </si>
  <si>
    <t>Common stock, $.01 par value, 199 million shares authorized; 67.3 and 86.3 million shares issued as of September 30, 2015 and December 31, 2014, respectively</t>
  </si>
  <si>
    <t>Capital in excess of par value</t>
  </si>
  <si>
    <t>Retained earnings</t>
  </si>
  <si>
    <t>Accumulated other comprehensive (loss)</t>
  </si>
  <si>
    <t>Less treasury stock at cost, 4.9 and 24.3 million shares as of September 30, 2015 and December 31, 2014, respectively</t>
  </si>
  <si>
    <t>Total AptarGroup, Inc. Stockholders' Equity</t>
  </si>
  <si>
    <t>Noncontrolling interests in subsidiaries</t>
  </si>
  <si>
    <t>Total Stockholders' Equity</t>
  </si>
  <si>
    <t>Total Liabilities and Stockholders' Equity</t>
  </si>
  <si>
    <t>CONDENSED 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DENSED 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3</t>
  </si>
  <si>
    <t>Increase (Decrease) in Stockholders' Equity</t>
  </si>
  <si>
    <t>Changes in unrecognized pension losses and related amortization, net of tax</t>
  </si>
  <si>
    <t>Stock option exercises &amp; restricted stock vestings</t>
  </si>
  <si>
    <t>Cash dividends declared on common stock</t>
  </si>
  <si>
    <t>Treasury stock purchased</t>
  </si>
  <si>
    <t>Balance at Sep. 30, 2014</t>
  </si>
  <si>
    <t>Balance at Dec. 31, 2014</t>
  </si>
  <si>
    <t>Non controlling interest repurchased</t>
  </si>
  <si>
    <t>Treasury shares retired</t>
  </si>
  <si>
    <t>Balance at Sep. 30, 2015</t>
  </si>
  <si>
    <t>CONDENSED 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Recovery of) provision for doubtful accounts</t>
  </si>
  <si>
    <t>Defined benefit plan expense</t>
  </si>
  <si>
    <t>Equity in results of affiliates in excess of cash distributions received</t>
  </si>
  <si>
    <t>Changes in balance sheet items, excluding effects from foreign currency adjustments:</t>
  </si>
  <si>
    <t>Accounts receivable</t>
  </si>
  <si>
    <t>Prepaid and other current assets</t>
  </si>
  <si>
    <t>Income taxes payable</t>
  </si>
  <si>
    <t>Other changes, net</t>
  </si>
  <si>
    <t>Net Cash Provided by Operations</t>
  </si>
  <si>
    <t>Cash Flows from Investing Activities:</t>
  </si>
  <si>
    <t>Capital expenditures</t>
  </si>
  <si>
    <t>Proceeds from sale of property and equipment</t>
  </si>
  <si>
    <t>Insurance proceeds</t>
  </si>
  <si>
    <t>Purchase of short-term investments</t>
  </si>
  <si>
    <t>Notes receivable, net</t>
  </si>
  <si>
    <t>Net Cash Used by Investing Activities</t>
  </si>
  <si>
    <t>Cash Flows from Financing Activities:</t>
  </si>
  <si>
    <t>(Repayments of) Proceeds from notes payable</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Used by Financing Activities</t>
  </si>
  <si>
    <t>Effect of Exchange Rate Changes on Cash</t>
  </si>
  <si>
    <t>Net Increase in Cash and Equivalents</t>
  </si>
  <si>
    <t>Cash and Equivalents at Beginning of Period</t>
  </si>
  <si>
    <t>Cash and Equivalents at End of Period</t>
  </si>
  <si>
    <t>SUMMARY OF SIGNIFICANT ACCOUNTING POLICIES</t>
  </si>
  <si>
    <t>NOTE 1 – SUMMARY OF SIGNIFICANT ACCOUNTING POLICIES
BASIS OF PRESENTATION
The accompanying Unaudited Condensed Consolidated Financial Statements include the accounts of AptarGroup, Inc. and our subsidiaries. The terms “AptarGroup” or “Company”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include all adjustments, consisting of only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4 but does not include all disclosures required by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4. The results of operations of any interim period are not necessarily indicative of the results that may be expected for the year.
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densed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densed Consolidated Statement of Income and not to adopt the change by retrospective application.
ADOPTION OF RECENT ACCOUNTING PRONOUNCEMENTS
Changes to GAAP are established by the Financial Accounting Standards Board (“FASB”) in the form of accounting standards updates to the FASB’s Accounting Standards Codification. During the first nine months of 2015, there have been no developments to the recently adopted accounting pronouncements from those disclosed in the Company’s 2014 Annual Report on Form 10-K that are considered to have a material impact on our Unaudited Condensed Consolidated Financial Statements.
SHORT TERM INVESTMENTS
Short term investments reflect funds invested in a time deposit instrument with a two-year maturity. However, during the life of the investment the funds can be redeemed at any time with a 35-90 day notice. There are no penalties for early redemption. We do not consider this investment a marketable security as there is no active market for this type of product.
RETIREMENT OF TREASURY SHARES
During the third quarter of 2015, the Company retired 20 million shares of treasury stock. Common stock was reduced by the number of shares retired at $0.01 par value while treasury stock was reduced by the purchase price of the shares retired. The excess of purchase price over par or stated value may be charged entirely to retained earnings or may be allocated between additional paid-in capital and retained earnings. The Company has elected to allocate the excess purchase price over par value between additional paid-in capital and retained earnings subject to the limitations stated in ASC 505-30-30-8 regarding accounting for treasury share retirements.
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
In making the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our accumulated foreign earnings and the Company will only make a distribution out of current year earnings to meet the cash needs at the parent company. As such, the Company does not provide for taxes on earnings that are deemed to be permanently reinvested. Since no distribution to the U.S. of foreign earnings is expected in 2015, the effective tax rate for 2015 includes no tax cost of repatriation.
The Company provides a liability for the amount of tax benefits realized from uncertain tax positions. This liability is provided whenever the Company determines that a tax benefit will not meet a more-likely-than-not threshold for recognition. See Note 4 of the Unaudited Notes to the Condensed Consolidated Financial Statements for more information.
REVISION OF PRIOR PERIOD FINANCIAL STATEMENTS
During the third quarter of 2015, the Company determined that it had incorrectly accounted for the reissuance of treasury shares in connection with certain employee stock option exercises. The Company’s policy is to reissue treasury shares at cost on a first-in, first-out (FIFO) basis. However, beginning in 2007 shares were reissued at a cost other than FIFO. The effect of correcting this error results in a credit adjustment to the treasury stock at cost with a corresponding debit adjustment to the capital in excess of par value. As this adjustment represents a reclassification between two accounts within Stockholders’ Equity, the Condensed Consolidated Balance Sheets and the Condensed Consolidated Statements of Changes in Equity are impacted by this change. The revisions, which the Company determined are not material, had no impact on consolidated results of operations or cash flows. Following is a summary of the previously issued financial statement line items impacted by this revision for all periods and statements included in this report:
Year Ended December 31, 2014
As Previously
Reported
Adjustment
As Revised
Revised Condensed Consolidated Balance Sheets
Capital in excess of par value
$
$
)
$
Less treasury stock at cost
)
)
Total Stockholders’ Equity
--
As Previously
Reported
Adjustment
As Revised
Revised Condensed Consolidated Statements of Changes in Equity
Balance – December 31, 2013
Capital in excess of par value
$
$
)
$
Treasury Stock
)
)
Total Equity
--
Stock option exercises &amp; restricted stock vestings
Capital in excess of par value
$
$
)
$
Treasury Stock
Total Equity
--
Balance – September 30, 2014
Capital in excess of par value
$
$
)
$
Treasury Stock
)
)
Total Equity
--</t>
  </si>
  <si>
    <t>INVENTORIES</t>
  </si>
  <si>
    <t>NOTE 2 - INVENTORIES
At December 31, 2014, approximately 19% of the total inventories were accounted for by the LIFO method. Inventories, by component, consisted of:
September 30,
December 31,
Raw materials
$
$
Work in process
Finished goods
Total
Less LIFO reserve
--
)
Total
$
$
As discussed in Note 1 above, the Company changed its inventory valuation method for certain operating entities in its North American business to the first-in first-out (FIFO) method from the last-in first-out (LIFO) method during the second quarter of 2015. Had this change not been implemented, the Company would have reported a LIFO reserve for the current quarter ended September 30, 2015 of $6,105 as compared to $7,769 for the fiscal year ended December 31, 2014.</t>
  </si>
  <si>
    <t>GOODWILL AND OTHER INTANGIBLE ASSETS</t>
  </si>
  <si>
    <t>NOTE 3 – GOODWILL AND OTHER INTANGIBLE ASSETS
The changes in the carrying amount of goodwill since December 31, 2014 are as follows by reporting segment:
Beauty +
Food +
Corporate
Home
Pharma
Beverage
&amp; Other
Total
Balance as of December 31, 2014
Goodwill
$
$
$
$
$
Accumulated impairment losses
--
--
--
)
)
$
$
$
$
--
$
Foreign currency exchange effects
)
)
)
--
)
Balance as of September 30, 2015
Goodwill
$
$
$
$
$
Accumulated impairment losses
--
--
--
)
)
$
$
$
$
--
$
The table below shows a summary of intangible assets as of September 30, 2015 and December 31, 2014.
September 30, 2015
December 31, 2014
Weighted Average
Gross
Gross
Amortization
Carrying
Accumulated
Net
Carrying
Accumulated
Net
Period (Years)
Amount
Amortization
Value
Amount
Amortization
Value
Amortized intangible assets:
Patents
$
$
)
$
$
$
)
$
Acquired Technology
)
)
License agreements and other
)
)
Total intangible assets
$
$
)
$
$
$
)
$
Aggregate amortization expense for the intangible assets above for the quarters ended September 30, 2015 and 2014 was $1,071 and $1,283, respectively. Aggregate amortization expense for the intangible assets above for the nine months ended September 30, 2015 and 2014 was $3,237 and $4,050, respectively.
Future estimated amortization expense for the years ending December 31 is as follows:
2015
$
(remaining estimated amortization for 2015)
2016
2017
2018
2019 and thereafter
Future amortization expense may fluctuate depending on changes in foreign currency rates. The estimates for amortization expense noted above are based upon foreign exchange rates as of September 30, 2015.</t>
  </si>
  <si>
    <t>INCOME TAX UNCERTAINTIES</t>
  </si>
  <si>
    <t>NOTE 4 – INCOME TAX UNCERTAINTIES
The Company had approximately $5.4 and $6.4 million recorded for income tax uncertainties as of September 30, 2015 and December 31, 2014, respectively. The $1.0 million decrease in income tax uncertainties was primarily due to the settlement of various tax audits in 2015 as well as changes in foreign currency rates. The amount, if recognized, that would impact the effective tax rate is $5.3 and $6.3 million, respectively. The Company estimates that it is reasonably possible that the liability for uncertain tax positions will decrease by no more than $4.9 million in the next twelve months from the resolution of various uncertain positions as a result of the completion of tax audits, litigation and the expiration of the statute of limitations in various jurisdictions.</t>
  </si>
  <si>
    <t>LONG-TERM OBLIGATIONS</t>
  </si>
  <si>
    <t>LONG TERM OBLIGATIONS</t>
  </si>
  <si>
    <t>NOTE 5 – LONG–TERM OBLIGATIONS
In December 2014, we executed a $475 million private placement to take advantage of low long-term interest rates. At that time, we closed on $250 million of the private placement to fund our accelerated share repurchase (“ASR”) program (see Note 11). This closing consisted of two maturity tranches, with $125 million of 9 year notes at an interest rate of 3.49% and $125 million of 11 year notes at an interest rate of 3.61%. We closed on the remaining $225 million of the private placement in February 2015, consisting of $100 million of 9 year notes at an interest rate of 3.49% and $125 million of 11 year notes at an interest rate of 3.61%. The proceeds from this closing were used to pay down the existing revolving line of credit.
The Company’s long-term obligations consisted of the following:
September 30,
December 31,
Notes payable 0.61% - 27.26%, due in monthly and annual installments through 2025
$
$
Senior unsecured notes 2.3%, due in 2015
Senior unsecured notes 6.0%, due in 2016
Senior unsecured notes 6.0%, due in 2018
Senior unsecured notes 3.8%, due in 2020
Senior unsecured notes 3.2%, due in 2022
Senior unsecured notes 3.5%, due in 2023
Senior unsecured notes 3.4%, due in 2024
Senior unsecured notes 3.5%, due in 2024
--
Senior unsecured notes 3.6%, due in 2025
Senior unsecured notes 3.6%, due in 2026
--
Capital lease obligations
Current maturities of long-term obligations
)
)
Total long-term obligations
$
$
Aggregate long-term maturities, excluding capital lease obligations, due annually for the five years beginning in 2015 are $17,912; $51,119; $385; $75,304 and $190 and the amount thereafter is $685,164.</t>
  </si>
  <si>
    <t>RETIREMENT AND DEFERRED COMPENSATION PLANS</t>
  </si>
  <si>
    <t>NOTE 6 – RETIREMENT AND DEFERRED COMPENSATION PLANS
Components of Net Periodic Benefit Cost:
Domestic Plans
Foreign Plans
Three months ended September 30,
Service cost
$
$
$
$
Interest cost
Expected return on plan assets
)
)
)
)
Amortization of net loss
Amortization of prior service cost
--
--
Net periodic benefit cost
$
$
$
$
Domestic Plans
Foreign Plans
Nine months ended September 30,
Service cost
$
$
$
$
Interest cost
Expected return on plan assets
)
)
)
)
Amortization of net loss
Amortization of prior service cost
--
--
Net periodic benefit cost
$
$
$
$
EMPLOYER CONTRIBUTIONS
Although the Company has no minimum funding requirement, the Company contributed $10.0 million to our U.S. plan during the third quarter and the first nine months of 2015 and does not expect to make any contribution to the U.S. plan in the last quarter of 2015. The Company also expects to contribute approximately $12.6 million to our foreign defined benefit plans in 2015, and as of September 30, 2015, we have contributed approximately $1.5 million.</t>
  </si>
  <si>
    <t>ACCUMULATED OTHER COMPREHENSIVE INCOME</t>
  </si>
  <si>
    <t>NOTE 7 – ACCUMULATED OTHER COMPREHENSIVE INCOME
Changes in Accumulated Other Comprehensive Income by Component:
Foreign
Defined Benefit
Currency
Pension Plans
Other
Total
Balance – December 31, 2013
$
$
)
$
)
$
Other comprehensive loss before reclassifications
)
--
--
)
Amounts reclassified from accumulated other comprehensive income
)
Net current-period other comprehensive (loss) income
)
)
Balance - September 30, 2014
$
$
)
$
)
$
)
Balance – December 31, 2014
$
)
$
)
$
)
$
)
Other comprehensive loss before reclassifications
)
--
--
)
Amounts reclassified from accumulated other comprehensive income
--
Net current-period other comprehensive (loss) income
)
)
Balance - September 30, 2015
$
)
$
)
$
)
$
)
Reclassifications Out of Accumulated Other Comprehensive Income:
Details about Accumulated Other
Amount Reclassified from Accumulated
Affected Line in the Statement
Comprehensive Income Components
Other Comprehensive Income
Where Net Income is Presented
Three months ended September 30,
Defined Benefit Pension Plans
Amortization of net loss
$
$
(a)
Amortization of prior service cost
(a)
Total before tax
)
)
Tax benefit
$
$
Net of tax
Other
Changes in treasury locks
Interest Expense
Total before tax
)
)
Tax benefit
$
$
Net of tax
Total reclassifications for the period
$
$
(a)
These accumulated other comprehensive income components are included in the computation of net periodic benefit costs, net of tax (see Note 6 – Retirement and Deferred Compensation Plans for additional details).
Details about Accumulated Other
Amount Reclassified from Accumulated
Affected Line in the Statement
Comprehensive Income Components
Other Comprehensive Income
Where Net Income is Presented
Nine months ended September 30,
Defined Benefit Pension Plans
Amortization of net loss
$
$
(b)
Amortization of prior service cost
(b)
Total before tax
)
)
Tax benefit
$
$
Net of tax
Foreign Currency
Foreign Currency Gain
--
)
Miscellaneous, net
--
)
Total before tax
--
--
Tax benefit
$
--
$
)
Net of tax
Other
Changes in treasury locks
Interest Expense
Total before tax
)
)
Tax benefit
$
$
Net of tax
Total reclassifications for the period
$
$
(b)
These accumulated other comprehensive income components are included in the computation of net periodic benefit costs, net of tax (see Note 6 – Retirement and Deferred Compensation Plans for additional details).</t>
  </si>
  <si>
    <t>DERIVATIVE INSTRUMENTS AND HEDGING ACTIVITIES</t>
  </si>
  <si>
    <t>NOTE 8 – DERIVATIVE INSTRUMENTS AND HEDGING ACTIVITIES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subsidiar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
OTHER
As of September 30, 2015, the Company has recorded the fair value of foreign currency forward exchange contracts of $4.9 million in prepaid and other, $0.1 million in miscellaneous other assets, and $0.5 million in accounts payable and accrued liabilities in the balance sheet. All forward exchange contracts outstanding as of September 30, 2015 had an aggregate contract amount of $83.4 million.
Fair Value of Derivative Instruments in the Condensed Consolidated Balance Sheets as of September 30, 2015
and December 31, 2014
Derivative Contracts Not Designated as Hedging Instruments
Balance Sheet Location
September 30, 2015
December 31, 2014
Derivative Assets
Foreign Exchange Contracts
Prepaid and other
$
$
Foreign Exchange Contracts
Miscellaneous other assets
$
$
Derivative Liabilities
Foreign Exchange Contracts
Accounts payable and accrued liabilities
$
$
Foreign Exchange Contracts
Deferred and other non-current liabilities
$
$
The Effect of Derivative Instruments on the Condensed Consolidated Statements of Income
for the Quarters Ended September 30, 2015 and September 30, 2014
Derivatives Not Designated as Hedging Instruments
Location of Gain or (Loss) Recognized in Income on Derivatives
Amount of Gain or (Loss) Recognized in Income on Derivative
2015
2014
Foreign Exchange Contracts
Other Income (Expense) Miscellaneous, net
$
$
)
$
$
)
The Effect of Derivative Instruments on the Condensed Consolidated Statements of Income
for the Nine Months Ended September 30, 2015 and September 30, 2014
Derivatives Not Designated as Hedging Instruments
Location of Gain or (Loss) Recognized in Income on Derivatives
Amount of Gain or (Loss) Recognized in Income on Derivative
2015
2014
Foreign Exchange Contracts
Other Income (Expense) Miscellaneous, net
$
$
)
$
$
)
Net Amounts
Gross Amounts not Offset in the
Gross Amounts
Presented in
Statement of Financial Position
Gross
Offset in the
the Statement of
Financial
Cash Collateral
Net
Amount
Financial Position
Financial Position
Instruments
Received
Amount
Description
September 30, 2015
Derivative Assets
$
--
$
--
--
$
Total Assets
$
--
$
--
--
$
Derivative Liabilities
$
--
$
--
--
$
Total Liabilities
$
--
$
--
--
$
December 31, 2014
Derivative Assets
$
--
$
--
--
$
Total Assets
$
--
$
--
--
$
Derivative Liabilities
$
--
$
--
--
$
Total Liabilities
$
--
$
--
--
$</t>
  </si>
  <si>
    <t>FAIR VALUE</t>
  </si>
  <si>
    <t>NOTE 9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September 30, 2015, the fair values of our financial assets and liabilities were categorized as follows:
Total
Level 1
Level 2
Level 3
Assets
Forward exchange contracts (a)
$
$
--
$
$
--
Total assets at fair value
$
$
--
$
$
--
Liabilities
Forward exchange contracts (a)
$
$
--
$
$
--
Total liabilities at fair value
$
$
--
$
$
--
As of December 31, 2014, the fair values of our financial assets and liabilities were categorized as follows:
Total
Level 1
Level 2
Level 3
Assets
Forward exchange contracts (a)
$
$
--
$
$
--
Total assets at fair value
$
$
--
$
$
--
Liabilities
Forward exchange contracts (a)
$
$
--
$
$
--
Total liabilities at fair value
$
$
--
$
$
--
(a)
Market approach valuation technique based on observable market transactions of spot and forward rates.
The carrying amounts of the Company’s other current financial instruments such as cash and equivalents, notes payable and current maturities of long-term obligations approximate fair value due to the short-term maturity of the instrument.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781 million as of September 30, 2015 and $606 million as of December 31, 2014.</t>
  </si>
  <si>
    <t>COMMITMENTS AND CONTINGENCIES</t>
  </si>
  <si>
    <t>NOTE 10 –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September 30, 2015.</t>
  </si>
  <si>
    <t>STOCK REPURCHASE PROGRAM</t>
  </si>
  <si>
    <t>NOTE 11 – STOCK REPURCHASE PROGRAM
On October 30, 2014, the Company announced a new share repurchase authorization of up to $350 million of common stock. This new authorization replaces previous authorizations and has no expiration date. AptarGroup may repurchase shares through the open market, privately negotiated transactions or other programs, subject to market conditions.
On December 16, 2014, the Company entered into an agreement to repurchase approximately $250 million of its common stock under an accelerated share repurchase program (the “ASR program”). The ASR program is part of the Company’s $350 million share repurchase authorization. On December 17, 2014, the Company paid $250 million to Wells Fargo Bank N.A. (“Wells Fargo”) in exchange for approximately 3.1 million shares, estimated to represent approximately 80% of the total number of shares expected to be purchased in the ASR program based on then current market prices. On September 25, 2015, the Company settled the ASR program with Wells Fargo and received approximately 719 thousand additional shares. The total number of shares repurchased under the ASR program was approximately 3.8 million shares.
During the three and nine months ended September 30, 2015, the Company did not repurchase any additional shares outside of the ASR program settlement. During the three and nine months ended September 30, 2014, the Company repurchased approximately 600 thousand and 1.4 million shares for approximately $37.6 million and $90.5 million, respectively. Shares repurchased were returned to Treasury Stock.</t>
  </si>
  <si>
    <t>STOCK-BASED COMPENSATION</t>
  </si>
  <si>
    <t>NOTE 12 – STOCK-BASED COMPENSATION
The Company issues stock options and restricted stock units to employees under Stock Awards Plans approved by shareholders. Stock options and restricted stock units are issued to non-employee directors under Director Stock Option Plans and the Director Restricted Stock Unit Plan approved by shareholders. Options are awarded with the exercise price equal to the market price on the date of grant and generally become exercisable over three years and expire 10 years after grant. Restricted stock units granted to employees generally vest over three years.
Compensation expense recorded attributable to stock options for the first nine months of 2015 was approximately $14.9 million ($9.7 million after tax). The income tax benefit related to this compensation expense was approximately $5.2 million. Approximately $13.2 million of the compensation expense was recorded in selling, research &amp; development and administrative expenses and the balance was recorded in cost of sales. Compensation expense recorded attributable to stock options for the first nine months of 2014 was approximately $15.0 million ($9.8 million after tax). The income tax benefit related to this compensation expense was approximately $5.2 million. Approximately $13.4 million of the compensation expense was recorded in selling, research &amp; development and administrative expenses and the balance was recorded in cost of sales.
The Company uses historical data to estimate expected life and volatility. The weighted-average fair value of stock options granted under the Stock Awards Plans was $12.83 and $14.84 per share in 2015 and 2014, respectively. These values were estimated on the respective dates of grant using the Black-Scholes option-pricing model with the following weighted-average assumptions:
Stock Awards Plans:
Nine months ended September 30,
Dividend Yield
%
%
Expected Stock Price Volatility
%
%
Risk-free Interest Rate
%
%
Expected Life of Option (years)
There were no grants under the Director Stock Option Plan during the third quarter of 2015 as this plan was cancelled and replaced by the Director Restricted Stock Unit Plan. The fair value of stock options granted under the Director Stock Option Plan during the second quarter of 2014 was $14.07. These values were estimated on the respective date of the grant using the Black-Scholes option-pricing model with the following weighted-average assumptions:
Director Stock Option Plans:
Nine months ended September 30,
Dividend Yield
%
Expected Stock Price Volatility
%
Risk-free Interest Rate
%
Expected Life of Option (years)
A summary of option activity under the Company’s stock plans during the nine months ended September 30, 2015 is presented below:
Stock Awards Plans
Director Stock Option Plans
Weighted Average
Weighted Average
Shares
Exercise Price
Shares
Exercise Price
Outstanding, January 1, 2015
$
$
Granted
--
--
Exercised
)
)
Forfeited or expired
)
--
--
Outstanding at September 30, 2015
$
$
Exercisable at September 30, 2015
$
$
Weighted-Average Remaining Contractual Term (Years):
Outstanding at September 30, 2015
Exercisable at September 30, 2015
Aggregate Intrinsic Value ($000):
Outstanding at September 30, 2015
$
$
Exercisable at September 30, 2015
$
$
Intrinsic Value of Options Exercised ($000) During the Nine Months Ended:
September 30, 2015
$
$
September 30, 2014
$
$
The fair value of shares vested during the nine months ended September 30, 2015 and 2014 was $16.1 million and $14.1 million, respectively. Cash received from option exercises was approximately $40.3 million and the actual tax benefit realized for the tax deduction from option exercises was approximately $9.0 million in the nine months ended September 30, 2015. As of September 30, 2015, the remaining valuation of stock option awards to be expensed in future periods was $15.7 million and the related weighted-average period over which it is expected to be recognized is 1.4 years.
The fair value of restricted stock unit grants is the market price of the underlying shares on the grant date. A summary of restricted stock unit activity as of September 30, 2015, and changes during the nine month period then ended is presented below:
Director Restricted
Stock Awards Plans
Stock Unit Plan
Weighted Average
Weighted Average
Shares
Grant-Date Fair Value
Shares
Grant-Date Fair Value
Nonvested at January 1, 2015
$
--
$
--
Granted
Vested
)
--
--
Nonvested at September 30, 2015
$
$
Compensation expense recorded attributable to restricted stock unit grants for the first nine months of 2015 and 2014 was approximately $2.3 million and $1.4 million, respectively. The fair value of units vested during the nine months ended September 30, 2015 and 2014 was $757 thousand and $614 thousand, respectively. The intrinsic value of units vested during the nine months ended September 30, 2015 and 2014 was $877 thousand and $761 thousand, respectively. As of September 30, 2015, there was $1.5 million of total unrecognized compensation cost relating to restricted stock unit awards which is expected to be recognized over a weighted-average period of 1.3 years.
The Company has a long-term incentive program for certain employees. The program is based on the cumulative total shareholder return of our common stock during a three year performance period. Total expense related to this program is expected to be approximately $2.7 million over the performance period, of which $857 thousand and $480 thousand was recognized in the first nine months of 2015 and 2014, respectively.</t>
  </si>
  <si>
    <t>EARNINGS PER SHARE</t>
  </si>
  <si>
    <t>NOTE 13 – EARNINGS PER SHARE
AptarGroup’s authorized common stock consists of 199 million shares, having a par value of $.01 each. Information related to the calculation of earnings per share is as follows:
Three months ended
September 30, 2015
September 30, 2014
Diluted
Basic
Diluted
Basic
Consolidated operations
Income available to common shareholders
$
$
$
$
Average equivalent shares
Shares of common stock
Effect of dilutive stock based compensation
Stock options
--
--
Restricted stock
--
--
Total average equivalent shares
Net income per share
$
$
$
$
Nine months ended
September 30, 2015
September 30, 2014
Diluted
Basic
Diluted
Basic
Consolidated operations
Income available to common shareholders
$
$
$
$
Average equivalent shares
Shares of common stock
Effect of dilutive stock based compensation
Stock options
--
--
Restricted stock
--
--
Total average equivalent shares
Net income per share
$
$
$
$</t>
  </si>
  <si>
    <t>SEGMENT INFORMATION</t>
  </si>
  <si>
    <t>NOTE 14 – SEGMENT INFORMATION
The Company operates in the packaging components industry, which includes the development, manufacture and sale of consumer product dispensing solutions. The Company is organized into three reporting segments. Operations that sell dispensing systems primarily to the personal care, beauty and home care markets form the Beauty + Home segment. Operations that sell dispensing systems primarily to the prescription drug, consumer health care and injectables markets form the Pharma segment. Operations that sell dispensing systems primarily to the food and beverage markets form the Food + Beverage segment.
The accounting policies of the segments are the same as those described in Note 1, Summary of Significant Accounting Policies, in the Company’s Annual Report on Form 10-K for the year ended December 31, 2014.
Financial information regarding the Company’s reportable segments is shown below:
Three Months Ended September 30,
Nine Months Ended September 30,
Total Revenue:
Beauty + Home
$
$
$
$
Pharma
Food + Beverage
Total Revenue
Less: Intersegment Sales:
Beauty + Home
$
$
$
$
Pharma
--
--
--
--
Food + Beverage
Total Intersegment Sales
$
$
$
$
Net Sales:
Beauty + Home
$
$
$
$
Pharma
Food + Beverage
Net Sales
$
$
$
$
Segment Income (1):
Beauty + Home
$
$
$
$
Pharma
Food + Beverage
Corporate &amp; Other
)
)
)
)
Income before interest and taxes
$
$
$
$
Interest expense, net
)
)
)
)
Income before income taxes
$
$
$
$
(1)
The Company evaluates performance of our business units and allocates resources based upon segment income. Segment income is defined as earnings before net interest expense, certain corporate expenses and income taxes.</t>
  </si>
  <si>
    <t>INSURANCE SETTLEMENT RECEIVABLE</t>
  </si>
  <si>
    <t>NOTE 15 – INSURANCE SETTLEMENT RECEIVABLE
A fire caused damage to the roof and production area of a facility owned by an AptarGroup subsidiary in Brazil on September 1, 2014. There were no injuries. The facility is primarily an internal supplier to AptarGroup of anodized aluminum components for certain dispensing systems sold to the regional beauty and personal care markets. Repairs of the facility continue to progress as planned. AptarGroup is insured for the damages caused by the fire, including business interruption insurance. While the Company is still in the process of reviewing claims with our insurance carriers, we have currently recognized a $1.0 million receivable related to costs incurred but not yet reimbursed, which is included in Prepaid and Other in the Condensed Consolidated Balance Sheet. This incident did not have a material impact on our financial results during the first nine months of 2015 and we expect to reach a final insurance settlement during the first half of 2016.</t>
  </si>
  <si>
    <t>SUMMARY OF SIGNIFICANT ACCOUNTING POLICIES (Policies)</t>
  </si>
  <si>
    <t>BASIS OF PRESENTATION</t>
  </si>
  <si>
    <t>BASIS OF PRESENTATION
The accompanying Unaudited Condensed Consolidated Financial Statements include the accounts of AptarGroup, Inc. and our subsidiaries. The terms “AptarGroup” or “Company”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include all adjustments, consisting of only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4 but does not include all disclosures required by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4. The results of operations of any interim period are not necessarily indicative of the results that may be expected for the year.</t>
  </si>
  <si>
    <t>CHANGE IN ACCOUNTING PRINCIPLE</t>
  </si>
  <si>
    <t>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densed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densed Consolidated Statement of Income and not to adopt the change by retrospective application.</t>
  </si>
  <si>
    <t>ADOPTION OF RECENT ACCOUNTING PRONOUNCEMENTS</t>
  </si>
  <si>
    <t>ADOPTION OF RECENT ACCOUNTING PRONOUNCEMENTS
Changes to GAAP are established by the Financial Accounting Standards Board (“FASB”) in the form of accounting standards updates to the FASB’s Accounting Standards Codification. During the first nine months of 2015, there have been no developments to the recently adopted accounting pronouncements from those disclosed in the Company’s 2014 Annual Report on Form 10-K that are considered to have a material impact on our Unaudited Condensed Consolidated Financial Statements.</t>
  </si>
  <si>
    <t>SHORT TERM INVESTMENTS</t>
  </si>
  <si>
    <t>SHORT TERM INVESTMENTS
Short term investments reflect funds invested in a time deposit instrument with a two-year maturity. However, during the life of the investment the funds can be redeemed at any time with a 35-90 day notice. There are no penalties for early redemption. We do not consider this investment a marketable security as there is no active market for this type of product.</t>
  </si>
  <si>
    <t>RETIREMENT OF TREASURY SHARES</t>
  </si>
  <si>
    <t>RETIREMENT OF TREASURY SHARES
During the third quarter of 2015, the Company retired 20 million shares of treasury stock. Common stock was reduced by the number of shares retired at $0.01 par value while treasury stock was reduced by the purchase price of the shares retired. The excess of purchase price over par or stated value may be charged entirely to retained earnings or may be allocated between additional paid-in capital and retained earnings. The Company has elected to allocate the excess purchase price over par value between additional paid-in capital and retained earnings subject to the limitations stated in ASC 505-30-30-8 regarding accounting for treasury share retirements.</t>
  </si>
  <si>
    <t>INCOME TAXES</t>
  </si>
  <si>
    <t>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
In making the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hareholder capital both within the U.S. and for non-U.S. operations. The Company’s policy is to permanently reinvest our accumulated foreign earnings and the Company will only make a distribution out of current year earnings to meet the cash needs at the parent company. As such, the Company does not provide for taxes on earnings that are deemed to be permanently reinvested. Since no distribution to the U.S. of foreign earnings is expected in 2015, the effective tax rate for 2015 includes no tax cost of repatriation.
The Company provides a liability for the amount of tax benefits realized from uncertain tax positions. This liability is provided whenever the Company determines that a tax benefit will not meet a more-likely-than-not threshold for recognition. See Note 4 of the Unaudited Notes to the Condensed Consolidated Financial Statements for more information.</t>
  </si>
  <si>
    <t>REVISION OF PRIOR PERIOD FINANCIAL STATEMENTS</t>
  </si>
  <si>
    <t>REVISION OF PRIOR PERIOD FINANCIAL STATEMENTS
During the third quarter of 2015, the Company determined that it had incorrectly accounted for the reissuance of treasury shares in connection with certain employee stock option exercises. The Company’s policy is to reissue treasury shares at cost on a first-in, first-out (FIFO) basis. However, beginning in 2007 shares were reissued at a cost other than FIFO. The effect of correcting this error results in a credit adjustment to the treasury stock at cost with a corresponding debit adjustment to the capital in excess of par value. As this adjustment represents a reclassification between two accounts within Stockholders’ Equity, the Condensed Consolidated Balance Sheets and the Condensed Consolidated Statements of Changes in Equity are impacted by this change. The revisions, which the Company determined are not material, had no impact on consolidated results of operations or cash flows. Following is a summary of the previously issued financial statement line items impacted by this revision for all periods and statements included in this report:
Year Ended December 31, 2014
As Previously
Reported
Adjustment
As Revised
Revised Condensed Consolidated Balance Sheets
Capital in excess of par value
$
$
)
$
Less treasury stock at cost
)
)
Total Stockholders’ Equity
--
As Previously
Reported
Adjustment
As Revised
Revised Condensed Consolidated Statements of Changes in Equity
Balance – December 31, 2013
Capital in excess of par value
$
$
)
$
Treasury Stock
)
)
Total Equity
--
Stock option exercises &amp; restricted stock vestings
Capital in excess of par value
$
$
)
$
Treasury Stock
Total Equity
--
Balance – September 30, 2014
Capital in excess of par value
$
$
)
$
Treasury Stock
)
)
Total Equity
--</t>
  </si>
  <si>
    <t>SUMMARY OF SIGNIFICANT ACCOUNTING POLICIES (Tables)</t>
  </si>
  <si>
    <t>Summary of the previously issued line items impacted by reissuance of treasury shares</t>
  </si>
  <si>
    <t>Year Ended December 31, 2014
As Previously
Reported
Adjustment
As Revised
Revised Condensed Consolidated Balance Sheets
Capital in excess of par value
$
$
)
$
Less treasury stock at cost
)
)
Total Stockholders’ Equity
--
As Previously
Reported
Adjustment
As Revised
Revised Condensed Consolidated Statements of Changes in Equity
Balance – December 31, 2013
Capital in excess of par value
$
$
)
$
Treasury Stock
)
)
Total Equity
--
Stock option exercises &amp; restricted stock vestings
Capital in excess of par value
$
$
)
$
Treasury Stock
Total Equity
--
Balance – September 30, 2014
Capital in excess of par value
$
$
)
$
Treasury Stock
)
)
Total Equity
--</t>
  </si>
  <si>
    <t>INVENTORIES (Tables)</t>
  </si>
  <si>
    <t>Schedule of inventories, by component</t>
  </si>
  <si>
    <t>September 30,
December 31,
Raw materials
$
$
Work in process
Finished goods
Total
Less LIFO reserve
--
)
Total
$
$</t>
  </si>
  <si>
    <t>GOODWILL AND OTHER INTANGIBLE ASSETS (Tables)</t>
  </si>
  <si>
    <t>Schedule of changes in the carrying amount of goodwill</t>
  </si>
  <si>
    <t>Beauty +
Food +
Corporate
Home
Pharma
Beverage
&amp; Other
Total
Balance as of December 31, 2014
Goodwill
$
$
$
$
$
Accumulated impairment losses
--
--
--
)
)
$
$
$
$
--
$
Foreign currency exchange effects
)
)
)
--
)
Balance as of September 30, 2015
Goodwill
$
$
$
$
$
Accumulated impairment losses
--
--
--
)
)
$
$
$
$
--
$</t>
  </si>
  <si>
    <t>Summary of amortized intangible assets</t>
  </si>
  <si>
    <t>September 30, 2015
December 31, 2014
Weighted Average
Gross
Gross
Amortization
Carrying
Accumulated
Net
Carrying
Accumulated
Net
Period (Years)
Amount
Amortization
Value
Amount
Amortization
Value
Amortized intangible assets:
Patents
$
$
)
$
$
$
)
$
Acquired Technology
)
)
License agreements and other
)
)
Total intangible assets
$
$
)
$
$
$
)
$</t>
  </si>
  <si>
    <t>Schedule of future estimated amortization expense</t>
  </si>
  <si>
    <t>Future estimated amortization expense for the years ending December 31 is as follows:
2015
$
(remaining estimated amortization for 2015)
2016
2017
2018
2019 and thereafter</t>
  </si>
  <si>
    <t>LONG-TERM OBLIGATIONS (Tables)</t>
  </si>
  <si>
    <t>Schedule of long-term obligations</t>
  </si>
  <si>
    <t>September 30,
December 31,
Notes payable 0.61% - 27.26%, due in monthly and annual installments through 2025
$
$
Senior unsecured notes 2.3%, due in 2015
Senior unsecured notes 6.0%, due in 2016
Senior unsecured notes 6.0%, due in 2018
Senior unsecured notes 3.8%, due in 2020
Senior unsecured notes 3.2%, due in 2022
Senior unsecured notes 3.5%, due in 2023
Senior unsecured notes 3.4%, due in 2024
Senior unsecured notes 3.5%, due in 2024
--
Senior unsecured notes 3.6%, due in 2025
Senior unsecured notes 3.6%, due in 2026
--
Capital lease obligations
Current maturities of long-term obligations
)
)
Total long-term obligations
$
$</t>
  </si>
  <si>
    <t>RETIREMENT AND DEFERRED COMPENSATION PLANS (Tables)</t>
  </si>
  <si>
    <t>Components of net periodic benefit cost</t>
  </si>
  <si>
    <t>Domestic Plans
Foreign Plans
Three months ended September 30,
Service cost
$
$
$
$
Interest cost
Expected return on plan assets
)
)
)
)
Amortization of net loss
Amortization of prior service cost
--
--
Net periodic benefit cost
$
$
$
$
Domestic Plans
Foreign Plans
Nine months ended September 30,
Service cost
$
$
$
$
Interest cost
Expected return on plan assets
)
)
)
)
Amortization of net loss
Amortization of prior service cost
--
--
Net periodic benefit cost
$
$
$
$</t>
  </si>
  <si>
    <t>ACCUMULATED OTHER COMPREHENSIVE INCOME (Tables)</t>
  </si>
  <si>
    <t>Changes in Accumulated Other Comprehensive Income by Component</t>
  </si>
  <si>
    <t>Foreign
Defined Benefit
Currency
Pension Plans
Other
Total
Balance – December 31, 2013
$
$
)
$
)
$
Other comprehensive loss before reclassifications
)
--
--
)
Amounts reclassified from accumulated other comprehensive income
)
Net current-period other comprehensive (loss) income
)
)
Balance - September 30, 2014
$
$
)
$
)
$
)
Balance – December 31, 2014
$
)
$
)
$
)
$
)
Other comprehensive loss before reclassifications
)
--
--
)
Amounts reclassified from accumulated other comprehensive income
--
Net current-period other comprehensive (loss) income
)
)
Balance - September 30, 2015
$
)
$
)
$
)
$
)</t>
  </si>
  <si>
    <t>Reclassifications Out of Accumulated Other Comprehensive Income</t>
  </si>
  <si>
    <t>Details about Accumulated Other
Amount Reclassified from Accumulated
Affected Line in the Statement
Comprehensive Income Components
Other Comprehensive Income
Where Net Income is Presented
Three months ended September 30,
Defined Benefit Pension Plans
Amortization of net loss
$
$
(a)
Amortization of prior service cost
(a)
Total before tax
)
)
Tax benefit
$
$
Net of tax
Other
Changes in treasury locks
Interest Expense
Total before tax
)
)
Tax benefit
$
$
Net of tax
Total reclassifications for the period
$
$
(a)
These accumulated other comprehensive income components are included in the computation of net periodic benefit costs, net of tax (see Note 6 – Retirement and Deferred Compensation Plans for additional details).
Details about Accumulated Other
Amount Reclassified from Accumulated
Affected Line in the Statement
Comprehensive Income Components
Other Comprehensive Income
Where Net Income is Presented
Nine months ended September 30,
Defined Benefit Pension Plans
Amortization of net loss
$
$
(b)
Amortization of prior service cost
(b)
Total before tax
)
)
Tax benefit
$
$
Net of tax
Foreign Currency
Foreign Currency Gain
--
)
Miscellaneous, net
--
)
Total before tax
--
--
Tax benefit
$
--
$
)
Net of tax
Other
Changes in treasury locks
Interest Expense
Total before tax
)
)
Tax benefit
$
$
Net of tax
Total reclassifications for the period
$
$
(b)
These accumulated other comprehensive income components are included in the computation of net periodic benefit costs, net of tax (see Note 6 – Retirement and Deferred Compensation Plans for additional details).</t>
  </si>
  <si>
    <t>DERIVATIVE INSTRUMENTS AND HEDGING ACTIVITIES (Tables)</t>
  </si>
  <si>
    <t>Schedule of Fair Value of Derivative Instruments in the Condensed Consolidated Balance Sheets</t>
  </si>
  <si>
    <t>Fair Value of Derivative Instruments in the Condensed Consolidated Balance Sheets as of September 30, 2015
and December 31, 2014
Derivative Contracts Not Designated as Hedging Instruments
Balance Sheet Location
September 30, 2015
December 31, 2014
Derivative Assets
Foreign Exchange Contracts
Prepaid and other
$
$
Foreign Exchange Contracts
Miscellaneous other assets
$
$
Derivative Liabilities
Foreign Exchange Contracts
Accounts payable and accrued liabilities
$
$
Foreign Exchange Contracts
Deferred and other non-current liabilities
$
$</t>
  </si>
  <si>
    <t>Schedule of Effect of Derivative Instruments on the Condensed Consolidated Statements of Income</t>
  </si>
  <si>
    <t>The Effect of Derivative Instruments on the Condensed Consolidated Statements of Income
for the Quarters Ended September 30, 2015 and September 30, 2014
Derivatives Not Designated as Hedging Instruments
Location of Gain or (Loss) Recognized in Income on Derivatives
Amount of Gain or (Loss) Recognized in Income on Derivative
2015
2014
Foreign Exchange Contracts
Other Income (Expense) Miscellaneous, net
$
$
)
$
$
)
The Effect of Derivative Instruments on the Condensed Consolidated Statements of Income
for the Nine Months Ended September 30, 2015 and September 30, 2014
Derivatives Not Designated as Hedging Instruments
Location of Gain or (Loss) Recognized in Income on Derivatives
Amount of Gain or (Loss) Recognized in Income on Derivative
2015
2014
Foreign Exchange Contracts
Other Income (Expense) Miscellaneous, net
$
$
)
$
$
)</t>
  </si>
  <si>
    <t>Schedule of offsetting derivative assets and liabilities</t>
  </si>
  <si>
    <t>Net Amounts
Gross Amounts not Offset in the
Gross Amounts
Presented in
Statement of Financial Position
Gross
Offset in the
the Statement of
Financial
Cash Collateral
Net
Amount
Financial Position
Financial Position
Instruments
Received
Amount
Description
September 30, 2015
Derivative Assets
$
--
$
--
--
$
Total Assets
$
--
$
--
--
$
Derivative Liabilities
$
--
$
--
--
$
Total Liabilities
$
--
$
--
--
$
December 31, 2014
Derivative Assets
$
--
$
--
--
$
Total Assets
$
--
$
--
--
$
Derivative Liabilities
$
--
$
--
--
$
Total Liabilities
$
--
$
--
--
$</t>
  </si>
  <si>
    <t>FAIR VALUE (Tables)</t>
  </si>
  <si>
    <t>Schedule of fair values of financial assets and liabilities</t>
  </si>
  <si>
    <t>As of September 30, 2015, the fair values of our financial assets and liabilities were categorized as follows:
Total
Level 1
Level 2
Level 3
Assets
Forward exchange contracts (a)
$
$
--
$
$
--
Total assets at fair value
$
$
--
$
$
--
Liabilities
Forward exchange contracts (a)
$
$
--
$
$
--
Total liabilities at fair value
$
$
--
$
$
--
As of December 31, 2014, the fair values of our financial assets and liabilities were categorized as follows:
Total
Level 1
Level 2
Level 3
Assets
Forward exchange contracts (a)
$
$
--
$
$
--
Total assets at fair value
$
$
--
$
$
--
Liabilities
Forward exchange contracts (a)
$
$
--
$
$
--
Total liabilities at fair value
$
$
--
$
$
--
(a)
Market approach valuation technique based on observable market transactions of spot and forward rates.</t>
  </si>
  <si>
    <t>STOCK-BASED COMPENSATION (Tables)</t>
  </si>
  <si>
    <t>Weighted-average assumptions used to estimate fair value of stock options granted</t>
  </si>
  <si>
    <t>Stock Awards Plans:
Nine months ended September 30,
Dividend Yield
%
%
Expected Stock Price Volatility
%
%
Risk-free Interest Rate
%
%
Expected Life of Option (years)
There were no grants under the Director Stock Option Plan during the third quarter of 2015 as this plan was cancelled and replaced by the Director Restricted Stock Unit Plan. The fair value of stock options granted under the Director Stock Option Plan during the second quarter of 2014 was $14.07. These values were estimated on the respective date of the grant using the Black-Scholes option-pricing model with the following weighted-average assumptions:
Director Stock Option Plans:
Nine months ended September 30,
Dividend Yield
%
Expected Stock Price Volatility
%
Risk-free Interest Rate
%
Expected Life of Option (years)</t>
  </si>
  <si>
    <t>Summary of option activity</t>
  </si>
  <si>
    <t>Stock Awards Plans
Director Stock Option Plans
Weighted Average
Weighted Average
Shares
Exercise Price
Shares
Exercise Price
Outstanding, January 1, 2015
$
$
Granted
--
--
Exercised
)
)
Forfeited or expired
)
--
--
Outstanding at September 30, 2015
$
$
Exercisable at September 30, 2015
$
$
Weighted-Average Remaining Contractual Term (Years):
Outstanding at September 30, 2015
Exercisable at September 30, 2015
Aggregate Intrinsic Value ($000):
Outstanding at September 30, 2015
$
$
Exercisable at September 30, 2015
$
$
Intrinsic Value of Options Exercised ($000) During the Nine Months Ended:
September 30, 2015
$
$
September 30, 2014
$
$</t>
  </si>
  <si>
    <t>Summary of restricted stock unit activity</t>
  </si>
  <si>
    <t>Director Restricted
Stock Awards Plans
Stock Unit Plan
Weighted Average
Weighted Average
Shares
Grant-Date Fair Value
Shares
Grant-Date Fair Value
Nonvested at January 1, 2015
$
--
$
--
Granted
Vested
)
--
--
Nonvested at September 30, 2015
$
$</t>
  </si>
  <si>
    <t>EARNINGS PER SHARE (Tables)</t>
  </si>
  <si>
    <t>Information related to the calculation of earnings per share</t>
  </si>
  <si>
    <t>Three months ended
September 30, 2015
September 30, 2014
Diluted
Basic
Diluted
Basic
Consolidated operations
Income available to common shareholders
$
$
$
$
Average equivalent shares
Shares of common stock
Effect of dilutive stock based compensation
Stock options
--
--
Restricted stock
--
--
Total average equivalent shares
Net income per share
$
$
$
$
Nine months ended
September 30, 2015
September 30, 2014
Diluted
Basic
Diluted
Basic
Consolidated operations
Income available to common shareholders
$
$
$
$
Average equivalent shares
Shares of common stock
Effect of dilutive stock based compensation
Stock options
--
--
Restricted stock
--
--
Total average equivalent shares
Net income per share
$
$
$
$</t>
  </si>
  <si>
    <t>SEGMENT INFORMATION (Tables)</t>
  </si>
  <si>
    <t>Financial information regarding the Company's reportable segments</t>
  </si>
  <si>
    <t>Three Months Ended September 30,
Nine Months Ended September 30,
Total Revenue:
Beauty + Home
$
$
$
$
Pharma
Food + Beverage
Total Revenue
Less: Intersegment Sales:
Beauty + Home
$
$
$
$
Pharma
--
--
--
--
Food + Beverage
Total Intersegment Sales
$
$
$
$
Net Sales:
Beauty + Home
$
$
$
$
Pharma
Food + Beverage
Net Sales
$
$
$
$
Segment Income (1):
Beauty + Home
$
$
$
$
Pharma
Food + Beverage
Corporate &amp; Other
)
)
)
)
Income before interest and taxes
$
$
$
$
Interest expense, net
)
)
)
)
Income before income taxes
$
$
$
$
(1)
The Company evaluates performance of our business units and allocates resources based upon segment income. Segment income is defined as earnings before net interest expense, certain corporate expenses and income taxes.</t>
  </si>
  <si>
    <t>SUMMARY OF SIGNIFICANT ACCOUNTING POLICIES (Details) - USD ($) $ / shares in Units, $ in Thousands, shares in Millions</t>
  </si>
  <si>
    <t>Short Term Investments</t>
  </si>
  <si>
    <t>Maturity of the deposit</t>
  </si>
  <si>
    <t>2 years</t>
  </si>
  <si>
    <t>Penalty for early redemption</t>
  </si>
  <si>
    <t>Treasury stock shares retired</t>
  </si>
  <si>
    <t>Expected distribution of foreign earnings</t>
  </si>
  <si>
    <t>Tax cost of repatriation included in effective tax rate</t>
  </si>
  <si>
    <t>Minimum</t>
  </si>
  <si>
    <t>Redemption period</t>
  </si>
  <si>
    <t>35 days</t>
  </si>
  <si>
    <t>Maximum</t>
  </si>
  <si>
    <t>90 days</t>
  </si>
  <si>
    <t>Accounting principle change</t>
  </si>
  <si>
    <t>New Accounting Pronouncements and Changes in Accounting Principles [Abstract]</t>
  </si>
  <si>
    <t>Cumulative pre-tax effect</t>
  </si>
  <si>
    <t>Effect of change on net income attributable to AptarGroup</t>
  </si>
  <si>
    <t>Effect of change on net income attributable to AptarGroup per diluted share</t>
  </si>
  <si>
    <t>SUMMARY OF SIGNIFICANT ACCOUNTING POLICIES (Details 2) - USD ($) $ in Thousands</t>
  </si>
  <si>
    <t>Dec. 31, 2013</t>
  </si>
  <si>
    <t>Error Corrections and Prior Period Adjustments Restatement [Line Items]</t>
  </si>
  <si>
    <t>Less treasury stock at cost</t>
  </si>
  <si>
    <t>Reissuance of incorrectly accounted treasury shares | As previously reported</t>
  </si>
  <si>
    <t>Reissuance of incorrectly accounted treasury shares | As previously reported | Capital in Excess of Par Value</t>
  </si>
  <si>
    <t>Reissuance of incorrectly accounted treasury shares | As previously reported | Treasury Stock</t>
  </si>
  <si>
    <t>Reissuance of incorrectly accounted treasury shares | Adjustment</t>
  </si>
  <si>
    <t>Reissuance of incorrectly accounted treasury shares | Adjustment | Capital in Excess of Par Value</t>
  </si>
  <si>
    <t>Reissuance of incorrectly accounted treasury shares | Adjustment | Treasury Stock</t>
  </si>
  <si>
    <t>INVENTORIES (Details) - USD ($) $ in Thousands</t>
  </si>
  <si>
    <t>Inventories accounted for by using the LIFO method (as a percent)</t>
  </si>
  <si>
    <t>19.00%</t>
  </si>
  <si>
    <t>Inventories, by component</t>
  </si>
  <si>
    <t>Raw materials</t>
  </si>
  <si>
    <t>Work in process</t>
  </si>
  <si>
    <t>Finished goods</t>
  </si>
  <si>
    <t>Less LIFO Reserve</t>
  </si>
  <si>
    <t>Pro Forma</t>
  </si>
  <si>
    <t>GOODWILL AND OTHER INTANGIBLE ASSETS (Details) - USD ($) $ in Thousands</t>
  </si>
  <si>
    <t>Changes in the carrying amount of goodwill</t>
  </si>
  <si>
    <t>Accumulated impairment losses</t>
  </si>
  <si>
    <t>Goodwill, Total</t>
  </si>
  <si>
    <t>Goodwill, balance at the beginning of the period</t>
  </si>
  <si>
    <t>Foreign currency exchange effects</t>
  </si>
  <si>
    <t>Goodwill, balance at the end of the period</t>
  </si>
  <si>
    <t>Operating segment | Beauty + Home</t>
  </si>
  <si>
    <t>Operating segment | Pharma</t>
  </si>
  <si>
    <t>Operating segment | Food + Beverage</t>
  </si>
  <si>
    <t>Corporate Non-Segment</t>
  </si>
  <si>
    <t>GOODWILL AND OTHER INTANGIBLE ASSETS (Details 2) - USD ($) $ in Thousands</t>
  </si>
  <si>
    <t>Amortized intangible assets:</t>
  </si>
  <si>
    <t>Gross Carrying Amount</t>
  </si>
  <si>
    <t>Accumulated Amortization</t>
  </si>
  <si>
    <t>Net Value</t>
  </si>
  <si>
    <t>Aggregate amortization expense</t>
  </si>
  <si>
    <t>Future estimated amortization expense</t>
  </si>
  <si>
    <t>2019 and thereafter</t>
  </si>
  <si>
    <t>Weighted Average</t>
  </si>
  <si>
    <t>Amortization Period</t>
  </si>
  <si>
    <t>8 years 3 months 18 days</t>
  </si>
  <si>
    <t>Patents</t>
  </si>
  <si>
    <t>Patents | Weighted Average</t>
  </si>
  <si>
    <t>1 month 6 days</t>
  </si>
  <si>
    <t>Acquired technology</t>
  </si>
  <si>
    <t>Acquired technology | Weighted Average</t>
  </si>
  <si>
    <t>15 years</t>
  </si>
  <si>
    <t>License agreements and other</t>
  </si>
  <si>
    <t>License agreements and other | Weighted Average</t>
  </si>
  <si>
    <t>5 years 4 months 24 days</t>
  </si>
  <si>
    <t>INCOME TAXES UNCERTAINTIES (Details) - USD ($) $ in Millions</t>
  </si>
  <si>
    <t>Income tax uncertainties</t>
  </si>
  <si>
    <t>Change in income tax uncertainties</t>
  </si>
  <si>
    <t>Amount of income tax uncertainties that, if recognized, would impact the effective tax rate</t>
  </si>
  <si>
    <t>Decrease in liability for uncertain tax positions, high end of range</t>
  </si>
  <si>
    <t>Number of months, in which liability for uncertain tax positions will decrease</t>
  </si>
  <si>
    <t>12 months</t>
  </si>
  <si>
    <t>LONG-TERM OBLIGATIONS (Details) $ in Thousands</t>
  </si>
  <si>
    <t>1 Months Ended</t>
  </si>
  <si>
    <t>Feb. 28, 2015USD ($)</t>
  </si>
  <si>
    <t>Dec. 31, 2014USD ($)item</t>
  </si>
  <si>
    <t>Sep. 30, 2015USD ($)</t>
  </si>
  <si>
    <t>Debt</t>
  </si>
  <si>
    <t>Proceeds from private placement</t>
  </si>
  <si>
    <t>Long-term obligations including current maturities</t>
  </si>
  <si>
    <t>Aggregate long-term maturities, excluding capital lease obligations</t>
  </si>
  <si>
    <t>Thereafter</t>
  </si>
  <si>
    <t>Proceeds from debt</t>
  </si>
  <si>
    <t>Number of maturity tranches in funding of private placement | item</t>
  </si>
  <si>
    <t>Notes payable 0.61% - 27.26%, due in monthly and annual installments through 2025</t>
  </si>
  <si>
    <t>Interest rate on notes payable, low end of range (as a percent)</t>
  </si>
  <si>
    <t>0.61%</t>
  </si>
  <si>
    <t>Interest rate on notes payable, high end of range (as a percent)</t>
  </si>
  <si>
    <t>27.26%</t>
  </si>
  <si>
    <t>Senior unsecured notes 2.3%, due in 2015</t>
  </si>
  <si>
    <t>Interest rate on senior unsecured notes (as a percent)</t>
  </si>
  <si>
    <t>2.30%</t>
  </si>
  <si>
    <t>Senior unsecured notes 6.0%, due in 2016</t>
  </si>
  <si>
    <t>6.00%</t>
  </si>
  <si>
    <t>Senior unsecured notes 6.0%, due in 2018</t>
  </si>
  <si>
    <t>Senior unsecured notes 3.8%, due in 2020</t>
  </si>
  <si>
    <t>3.80%</t>
  </si>
  <si>
    <t>Senior unsecured notes 3.2%, due in 2022</t>
  </si>
  <si>
    <t>3.20%</t>
  </si>
  <si>
    <t>Senior unsecured notes 3.5%, due in 2023</t>
  </si>
  <si>
    <t>Term of debt</t>
  </si>
  <si>
    <t>9 years</t>
  </si>
  <si>
    <t>3.49%</t>
  </si>
  <si>
    <t>Senior unsecured notes 3.4%, due in 2024</t>
  </si>
  <si>
    <t>3.40%</t>
  </si>
  <si>
    <t>Senior unsecured notes 3.5%, due in 2024</t>
  </si>
  <si>
    <t>Senior unsecured notes 3.6%, due in 2025</t>
  </si>
  <si>
    <t>11 years</t>
  </si>
  <si>
    <t>3.61%</t>
  </si>
  <si>
    <t>Senior unsecured notes 3.6%, due in 2026</t>
  </si>
  <si>
    <t>Capital lease obligations</t>
  </si>
  <si>
    <t>RETIREMENT AND DEFERRED COMPENSATION PLANS (Details) - USD ($) $ in Thousands</t>
  </si>
  <si>
    <t>Domestic Plans</t>
  </si>
  <si>
    <t>Components of net periodic benefit cost:</t>
  </si>
  <si>
    <t>Service cost</t>
  </si>
  <si>
    <t>Interest cost</t>
  </si>
  <si>
    <t>Expected return on plan assets</t>
  </si>
  <si>
    <t>Amortization of net loss</t>
  </si>
  <si>
    <t>Net periodic benefit cost</t>
  </si>
  <si>
    <t>Minimum funding requirement</t>
  </si>
  <si>
    <t>Employer contributions</t>
  </si>
  <si>
    <t>Foreign Plans</t>
  </si>
  <si>
    <t>Amortization of prior service cost</t>
  </si>
  <si>
    <t>Expected contribution in current fiscal year</t>
  </si>
  <si>
    <t>ACCUMULATED OTHER COMPREHENSIVE INCOME (Details) - USD ($) $ in Thousands</t>
  </si>
  <si>
    <t>Accumulated other comprehensive income activity</t>
  </si>
  <si>
    <t>Balance at the beginning of the period</t>
  </si>
  <si>
    <t>Other comprehensive loss before reclassifications</t>
  </si>
  <si>
    <t>Amounts reclassified from accumulated other comprehensive income</t>
  </si>
  <si>
    <t>Net current-period other comprehensive (loss) income</t>
  </si>
  <si>
    <t>Balance at the end of the period</t>
  </si>
  <si>
    <t>Foreign Currency</t>
  </si>
  <si>
    <t>Defined Benefit Pension Plans</t>
  </si>
  <si>
    <t>Other</t>
  </si>
  <si>
    <t>ACCUMULATED OTHER COMPREHENSIVE INCOME (Details 2)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Foreign Currency | Amount Reclassified from Accumulated Other Comprehensive Income</t>
  </si>
  <si>
    <t>Other | Treasury locks | Amount Reclassified from Accumulated Other Comprehensive Income</t>
  </si>
  <si>
    <t>DERIVATIVE INSTRUMENTS AND HEDGING ACTIVITIES (Details) - USD ($) $ in Thousands</t>
  </si>
  <si>
    <t>Aggregate amount of forward exchange contracts outstanding</t>
  </si>
  <si>
    <t>Fair Value of Derivative Instruments</t>
  </si>
  <si>
    <t>Derivative Assets</t>
  </si>
  <si>
    <t>Derivative Liabilities</t>
  </si>
  <si>
    <t>Derivative Contracts Not Designated as Hedging Instruments</t>
  </si>
  <si>
    <t>Derivative Contracts Not Designated as Hedging Instruments | Foreign Exchange Contracts | Prepaid and other</t>
  </si>
  <si>
    <t>Derivative Contracts Not Designated as Hedging Instruments | Foreign Exchange Contracts | Miscellaneous Other Assets</t>
  </si>
  <si>
    <t>Derivative Contracts Not Designated as Hedging Instruments | Foreign Exchange Contracts | Accounts payable and accrued liabilities</t>
  </si>
  <si>
    <t>Derivative Contracts Not Designated as Hedging Instruments | Foreign Exchange Contracts | Deferred and other non-current liabilities</t>
  </si>
  <si>
    <t>DERIVATIVE INSTRUMENTS AND HEDGING ACTIVITIES (Details 2) - USD ($) $ in Thousands</t>
  </si>
  <si>
    <t>Derivative instruments, gain or (loss)</t>
  </si>
  <si>
    <t>Foreign Exchange Contract, Amount of Gain (Loss) Recognized in Income on Derivative, not designated as hedging instruments</t>
  </si>
  <si>
    <t>Foreign Exchange Contracts</t>
  </si>
  <si>
    <t>DERIVATIVE INSTRUMENTS AND HEDGING ACTIVITIES (Details 3)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t>
  </si>
  <si>
    <t>Assets</t>
  </si>
  <si>
    <t>Forward exchange contracts, assets</t>
  </si>
  <si>
    <t>Total assets at fair value</t>
  </si>
  <si>
    <t>Forward exchange contracts, liabilities</t>
  </si>
  <si>
    <t>Total liabilities at fair value</t>
  </si>
  <si>
    <t>Assets and liabilities measured at fair value on recurring basis | Level 2</t>
  </si>
  <si>
    <t>COMMITMENTS AND CONTINGENCIES (Details)</t>
  </si>
  <si>
    <t>Indemnification agreements</t>
  </si>
  <si>
    <t>Commitments and contingencies</t>
  </si>
  <si>
    <t>Liabilities recorded under indemnification agreements</t>
  </si>
  <si>
    <t>STOCK REPURCHASE PROGRAM (Details) - USD ($) shares in Thousands, $ in Thousands</t>
  </si>
  <si>
    <t>Sep. 25, 2015</t>
  </si>
  <si>
    <t>Dec. 17, 2014</t>
  </si>
  <si>
    <t>Dec. 16, 2014</t>
  </si>
  <si>
    <t>Oct. 30, 2014</t>
  </si>
  <si>
    <t>Stock repurchase program</t>
  </si>
  <si>
    <t>Share repurchases authorized amount</t>
  </si>
  <si>
    <t>Aggregate amount of share repurchases (in dollars)</t>
  </si>
  <si>
    <t>Number of shares repurchased</t>
  </si>
  <si>
    <t>ASR Program</t>
  </si>
  <si>
    <t>Percentage of the total number of shares expected to be purchased in the ASR</t>
  </si>
  <si>
    <t>80.00%</t>
  </si>
  <si>
    <t>STOCK-BASED COMPENSATION (Details) - USD ($) $ / shares in Units, $ in Thousands</t>
  </si>
  <si>
    <t>Jun. 30, 2014</t>
  </si>
  <si>
    <t>Stock options</t>
  </si>
  <si>
    <t>Award vesting period</t>
  </si>
  <si>
    <t>3 years</t>
  </si>
  <si>
    <t>Expiration period</t>
  </si>
  <si>
    <t>10 years</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4 months 24 days</t>
  </si>
  <si>
    <t>Stock options | Selling, research &amp; development and administrative expenses</t>
  </si>
  <si>
    <t>Stock Option Plans | Stock options</t>
  </si>
  <si>
    <t>Weighted-average fair value of stock options granted (in dollars per share)</t>
  </si>
  <si>
    <t>Assumptions used to estimate fair value of stock options granted</t>
  </si>
  <si>
    <t>Dividend Yield (as a percent)</t>
  </si>
  <si>
    <t>1.70%</t>
  </si>
  <si>
    <t>Expected Stock Price Volatility (as a percent)</t>
  </si>
  <si>
    <t>21.90%</t>
  </si>
  <si>
    <t>22.10%</t>
  </si>
  <si>
    <t>Risk-free Interest Rate (as a percent)</t>
  </si>
  <si>
    <t>1.60%</t>
  </si>
  <si>
    <t>Expected Life of Option (years)</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6 years 2 months 12 days</t>
  </si>
  <si>
    <t>Exercisable at the end of the period</t>
  </si>
  <si>
    <t>5 years</t>
  </si>
  <si>
    <t>Aggregate Intrinsic Value:</t>
  </si>
  <si>
    <t>Intrinsic Value of Options Exercised</t>
  </si>
  <si>
    <t>Stock Option Plans | Restricted stock units</t>
  </si>
  <si>
    <t>1 year 3 months 18 days</t>
  </si>
  <si>
    <t>Restricted stock unit activity</t>
  </si>
  <si>
    <t>Balance at the beginning of the period (in shares)</t>
  </si>
  <si>
    <t>Vested (in shares)</t>
  </si>
  <si>
    <t>Balance at the end of the period (in shares)</t>
  </si>
  <si>
    <t>Weighted-Average Grant-Date Fair Value</t>
  </si>
  <si>
    <t>Nonvested at the beginning of the period (in dollars per share)</t>
  </si>
  <si>
    <t>Vested (in dollars per share)</t>
  </si>
  <si>
    <t>Nonvested at the end of the period (in dollars per share)</t>
  </si>
  <si>
    <t>Fair value of units vested</t>
  </si>
  <si>
    <t>Intrinsic value of units vested</t>
  </si>
  <si>
    <t>Stock Option Plans | Director restricted stock unit plan</t>
  </si>
  <si>
    <t>Director Stock Option Plans | Stock options</t>
  </si>
  <si>
    <t>1.80%</t>
  </si>
  <si>
    <t>22.20%</t>
  </si>
  <si>
    <t>2.20%</t>
  </si>
  <si>
    <t>7 years 1 month 6 days</t>
  </si>
  <si>
    <t>6 years 8 months 12 days</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Authorized common stock (in shares)</t>
  </si>
  <si>
    <t>Diluted</t>
  </si>
  <si>
    <t>Income available to common stockholders (in dollars)</t>
  </si>
  <si>
    <t>Shares of common stock</t>
  </si>
  <si>
    <t>Total average equivalent shares</t>
  </si>
  <si>
    <t>Net income per share, diluted (in dollars per share)</t>
  </si>
  <si>
    <t>Basic</t>
  </si>
  <si>
    <t>Net income per share, basic (in dollars per share)</t>
  </si>
  <si>
    <t>Effect of dilutive stock based compensation (in shares)</t>
  </si>
  <si>
    <t>Restricted stock units</t>
  </si>
  <si>
    <t>SEGMENT INFORMATION (Details) $ in Thousands</t>
  </si>
  <si>
    <t>Sep. 30, 2014USD ($)</t>
  </si>
  <si>
    <t>Sep. 30, 2015USD ($)segment</t>
  </si>
  <si>
    <t>Number of reportable segments | segment</t>
  </si>
  <si>
    <t>Income before interest and taxes</t>
  </si>
  <si>
    <t>Interest expense, net</t>
  </si>
  <si>
    <t>Beauty + Home</t>
  </si>
  <si>
    <t>Pharma</t>
  </si>
  <si>
    <t>Food + Beverage</t>
  </si>
  <si>
    <t>Corporate &amp; Other</t>
  </si>
  <si>
    <t>Operating segment</t>
  </si>
  <si>
    <t>Intersegment</t>
  </si>
  <si>
    <t>Intersegment | Beauty + Home</t>
  </si>
  <si>
    <t>Intersegment | Food + Beverage</t>
  </si>
  <si>
    <t>INSURANCE SETTLEMENT RECEIVABLE (Details) $ in Millions</t>
  </si>
  <si>
    <t>Insurance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966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62447011</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5</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586290</v>
      </c>
      <c t="n" r="C4" s="7">
        <v>651942</v>
      </c>
      <c t="n" r="D4" s="7">
        <v>1770376</v>
      </c>
      <c t="n" r="E4" s="7">
        <v>1998624</v>
      </c>
    </row>
    <row r="5" spans="1:5">
      <c t="s" r="A5" s="3">
        <v>29</v>
      </c>
    </row>
    <row r="6" spans="1:5">
      <c t="s" r="A6" s="4">
        <v>30</v>
      </c>
      <c t="n" r="B6" s="5">
        <v>381424</v>
      </c>
      <c t="n" r="C6" s="5">
        <v>443520</v>
      </c>
      <c t="n" r="D6" s="5">
        <v>1142681</v>
      </c>
      <c t="n" r="E6" s="5">
        <v>1347982</v>
      </c>
    </row>
    <row r="7" spans="1:5">
      <c t="s" r="A7" s="4">
        <v>31</v>
      </c>
      <c t="n" r="B7" s="5">
        <v>81370</v>
      </c>
      <c t="n" r="C7" s="5">
        <v>91649</v>
      </c>
      <c t="n" r="D7" s="5">
        <v>266869</v>
      </c>
      <c t="n" r="E7" s="5">
        <v>294809</v>
      </c>
    </row>
    <row r="8" spans="1:5">
      <c t="s" r="A8" s="4">
        <v>32</v>
      </c>
      <c t="n" r="B8" s="5">
        <v>35439</v>
      </c>
      <c t="n" r="C8" s="5">
        <v>38158</v>
      </c>
      <c t="n" r="D8" s="5">
        <v>103664</v>
      </c>
      <c t="n" r="E8" s="5">
        <v>113871</v>
      </c>
    </row>
    <row r="9" spans="1:5">
      <c t="s" r="A9" s="4">
        <v>33</v>
      </c>
      <c t="n" r="B9" s="5">
        <v>498233</v>
      </c>
      <c t="n" r="C9" s="5">
        <v>573327</v>
      </c>
      <c t="n" r="D9" s="5">
        <v>1513214</v>
      </c>
      <c t="n" r="E9" s="5">
        <v>1756662</v>
      </c>
    </row>
    <row r="10" spans="1:5">
      <c t="s" r="A10" s="4">
        <v>34</v>
      </c>
      <c t="n" r="B10" s="5">
        <v>88057</v>
      </c>
      <c t="n" r="C10" s="5">
        <v>78615</v>
      </c>
      <c t="n" r="D10" s="5">
        <v>257162</v>
      </c>
      <c t="n" r="E10" s="5">
        <v>241962</v>
      </c>
    </row>
    <row r="11" spans="1:5">
      <c t="s" r="A11" s="3">
        <v>35</v>
      </c>
    </row>
    <row r="12" spans="1:5">
      <c t="s" r="A12" s="4">
        <v>36</v>
      </c>
      <c t="n" r="B12" s="5">
        <v>-8948</v>
      </c>
      <c t="n" r="C12" s="5">
        <v>-5332</v>
      </c>
      <c t="n" r="D12" s="5">
        <v>-25446</v>
      </c>
      <c t="n" r="E12" s="5">
        <v>-15459</v>
      </c>
    </row>
    <row r="13" spans="1:5">
      <c t="s" r="A13" s="4">
        <v>37</v>
      </c>
      <c t="n" r="B13" s="5">
        <v>1762</v>
      </c>
      <c t="n" r="C13" s="5">
        <v>1386</v>
      </c>
      <c t="n" r="D13" s="5">
        <v>4598</v>
      </c>
      <c t="n" r="E13" s="5">
        <v>3449</v>
      </c>
    </row>
    <row r="14" spans="1:5">
      <c t="s" r="A14" s="4">
        <v>38</v>
      </c>
      <c t="n" r="B14" s="5">
        <v>-209</v>
      </c>
      <c t="n" r="C14" s="5">
        <v>-124</v>
      </c>
      <c t="n" r="D14" s="5">
        <v>-735</v>
      </c>
      <c t="n" r="E14" s="5">
        <v>-1868</v>
      </c>
    </row>
    <row r="15" spans="1:5">
      <c t="s" r="A15" s="4">
        <v>39</v>
      </c>
      <c t="n" r="B15" s="5">
        <v>-1285</v>
      </c>
      <c t="n" r="C15" s="5">
        <v>-429</v>
      </c>
      <c t="n" r="D15" s="5">
        <v>-2752</v>
      </c>
      <c t="n" r="E15" s="5">
        <v>-582</v>
      </c>
    </row>
    <row r="16" spans="1:5">
      <c t="s" r="A16" s="4">
        <v>40</v>
      </c>
      <c t="n" r="B16" s="5">
        <v>-8680</v>
      </c>
      <c t="n" r="C16" s="5">
        <v>-4499</v>
      </c>
      <c t="n" r="D16" s="5">
        <v>-24335</v>
      </c>
      <c t="n" r="E16" s="5">
        <v>-14460</v>
      </c>
    </row>
    <row r="17" spans="1:5">
      <c t="s" r="A17" s="4">
        <v>41</v>
      </c>
      <c t="n" r="B17" s="5">
        <v>79377</v>
      </c>
      <c t="n" r="C17" s="5">
        <v>74116</v>
      </c>
      <c t="n" r="D17" s="5">
        <v>232827</v>
      </c>
      <c t="n" r="E17" s="5">
        <v>227502</v>
      </c>
    </row>
    <row r="18" spans="1:5">
      <c t="s" r="A18" s="4">
        <v>42</v>
      </c>
      <c t="n" r="B18" s="5">
        <v>26115</v>
      </c>
      <c t="n" r="C18" s="5">
        <v>25496</v>
      </c>
      <c t="n" r="D18" s="5">
        <v>76925</v>
      </c>
      <c t="n" r="E18" s="5">
        <v>77390</v>
      </c>
    </row>
    <row r="19" spans="1:5">
      <c t="s" r="A19" s="4">
        <v>43</v>
      </c>
      <c t="n" r="B19" s="5">
        <v>53262</v>
      </c>
      <c t="n" r="C19" s="5">
        <v>48620</v>
      </c>
      <c t="n" r="D19" s="5">
        <v>155902</v>
      </c>
      <c t="n" r="E19" s="5">
        <v>150112</v>
      </c>
    </row>
    <row r="20" spans="1:5">
      <c t="s" r="A20" s="4">
        <v>44</v>
      </c>
      <c t="n" r="B20" s="5">
        <v>-15</v>
      </c>
      <c t="n" r="C20" s="5">
        <v>-25</v>
      </c>
      <c t="n" r="D20" s="5">
        <v>55</v>
      </c>
      <c t="n" r="E20" s="5">
        <v>-52</v>
      </c>
    </row>
    <row r="21" spans="1:5">
      <c t="s" r="A21" s="4">
        <v>45</v>
      </c>
      <c t="n" r="B21" s="7">
        <v>53247</v>
      </c>
      <c t="n" r="C21" s="7">
        <v>48595</v>
      </c>
      <c t="n" r="D21" s="7">
        <v>155957</v>
      </c>
      <c t="n" r="E21" s="7">
        <v>150060</v>
      </c>
    </row>
    <row r="22" spans="1:5">
      <c t="s" r="A22" s="3">
        <v>46</v>
      </c>
    </row>
    <row r="23" spans="1:5">
      <c t="s" r="A23" s="4">
        <v>47</v>
      </c>
      <c t="n" r="B23" s="8">
        <v>0.85</v>
      </c>
      <c t="n" r="C23" s="8">
        <v>0.75</v>
      </c>
      <c t="n" r="D23" s="8">
        <v>2.49</v>
      </c>
      <c t="n" r="E23" s="8">
        <v>2.3</v>
      </c>
    </row>
    <row r="24" spans="1:5">
      <c t="s" r="A24" s="4">
        <v>48</v>
      </c>
      <c t="n" r="B24" s="8">
        <v>0.83</v>
      </c>
      <c t="n" r="C24" s="8">
        <v>0.73</v>
      </c>
      <c t="n" r="D24" s="8">
        <v>2.41</v>
      </c>
      <c t="n" r="E24" s="8">
        <v>2.21</v>
      </c>
    </row>
    <row r="25" spans="1:5">
      <c t="s" r="A25" s="3">
        <v>49</v>
      </c>
    </row>
    <row r="26" spans="1:5">
      <c t="s" r="A26" s="4">
        <v>50</v>
      </c>
      <c t="n" r="B26" s="5">
        <v>62886</v>
      </c>
      <c t="n" r="C26" s="5">
        <v>64886</v>
      </c>
      <c t="n" r="D26" s="5">
        <v>62627</v>
      </c>
      <c t="n" r="E26" s="5">
        <v>65225</v>
      </c>
    </row>
    <row r="27" spans="1:5">
      <c t="s" r="A27" s="4">
        <v>51</v>
      </c>
      <c t="n" r="B27" s="5">
        <v>64454</v>
      </c>
      <c t="n" r="C27" s="5">
        <v>66845</v>
      </c>
      <c t="n" r="D27" s="5">
        <v>64609</v>
      </c>
      <c t="n" r="E27" s="5">
        <v>67761</v>
      </c>
    </row>
    <row r="28" spans="1:5">
      <c t="s" r="A28" s="4">
        <v>52</v>
      </c>
      <c t="n" r="B28" s="8">
        <v>0.28</v>
      </c>
      <c t="n" r="C28" s="8">
        <v>0.28</v>
      </c>
      <c t="n" r="D28" s="8">
        <v>0.84</v>
      </c>
      <c t="n" r="E28" s="8">
        <v>0.810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77</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77</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179</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29</v>
      </c>
      <c t="s" r="B1" s="2">
        <v>1</v>
      </c>
    </row>
    <row r="2" spans="1:2">
      <c t="s" r="B2" s="2">
        <v>2</v>
      </c>
    </row>
    <row r="3" spans="1:2">
      <c t="s" r="A3" s="3">
        <v>181</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6</v>
      </c>
      <c t="s" r="B1" s="2">
        <v>1</v>
      </c>
    </row>
    <row r="2" spans="1:2">
      <c t="s" r="B2" s="2">
        <v>2</v>
      </c>
    </row>
    <row r="3" spans="1:2">
      <c t="s" r="A3" s="3">
        <v>185</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9</v>
      </c>
      <c t="s" r="B1" s="2">
        <v>1</v>
      </c>
    </row>
    <row r="2" spans="1:2">
      <c t="s" r="B2" s="2">
        <v>2</v>
      </c>
    </row>
    <row r="3" spans="1:2">
      <c t="s" r="A3" s="3">
        <v>188</v>
      </c>
    </row>
    <row r="4" spans="1:2">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2</v>
      </c>
      <c t="s" r="B1" s="2">
        <v>1</v>
      </c>
    </row>
    <row r="2" spans="1:2">
      <c t="s" r="B2" s="2">
        <v>2</v>
      </c>
    </row>
    <row r="3" spans="1:2">
      <c t="s" r="A3" s="3">
        <v>190</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v>
      </c>
      <c t="s" r="B1" s="2">
        <v>25</v>
      </c>
      <c t="s" r="D1" s="2">
        <v>1</v>
      </c>
    </row>
    <row r="2" spans="1:5">
      <c t="s" r="B2" s="2">
        <v>2</v>
      </c>
      <c t="s" r="C2" s="2">
        <v>26</v>
      </c>
      <c t="s" r="D2" s="2">
        <v>2</v>
      </c>
      <c t="s" r="E2" s="2">
        <v>26</v>
      </c>
    </row>
    <row r="3" spans="1:5">
      <c t="s" r="A3" s="3">
        <v>54</v>
      </c>
    </row>
    <row r="4" spans="1:5">
      <c t="s" r="A4" s="4">
        <v>43</v>
      </c>
      <c t="n" r="B4" s="7">
        <v>53262</v>
      </c>
      <c t="n" r="C4" s="7">
        <v>48620</v>
      </c>
      <c t="n" r="D4" s="7">
        <v>155902</v>
      </c>
      <c t="n" r="E4" s="7">
        <v>150112</v>
      </c>
    </row>
    <row r="5" spans="1:5">
      <c t="s" r="A5" s="3">
        <v>55</v>
      </c>
    </row>
    <row r="6" spans="1:5">
      <c t="s" r="A6" s="4">
        <v>56</v>
      </c>
      <c t="n" r="B6" s="5">
        <v>-20883</v>
      </c>
      <c t="n" r="C6" s="5">
        <v>-118758</v>
      </c>
      <c t="n" r="D6" s="5">
        <v>-115030</v>
      </c>
      <c t="n" r="E6" s="5">
        <v>-123359</v>
      </c>
    </row>
    <row r="7" spans="1:5">
      <c t="s" r="A7" s="4">
        <v>57</v>
      </c>
      <c t="n" r="B7" s="5">
        <v>6</v>
      </c>
      <c t="n" r="C7" s="5">
        <v>6</v>
      </c>
      <c t="n" r="D7" s="5">
        <v>19</v>
      </c>
      <c t="n" r="E7" s="5">
        <v>18</v>
      </c>
    </row>
    <row r="8" spans="1:5">
      <c t="s" r="A8" s="3">
        <v>58</v>
      </c>
    </row>
    <row r="9" spans="1:5">
      <c t="s" r="A9" s="4">
        <v>59</v>
      </c>
      <c t="n" r="B9" s="5">
        <v>42</v>
      </c>
      <c t="n" r="C9" s="5">
        <v>51</v>
      </c>
      <c t="n" r="D9" s="5">
        <v>127</v>
      </c>
      <c t="n" r="E9" s="5">
        <v>157</v>
      </c>
    </row>
    <row r="10" spans="1:5">
      <c t="s" r="A10" s="4">
        <v>60</v>
      </c>
      <c t="n" r="B10" s="5">
        <v>1132</v>
      </c>
      <c t="n" r="C10" s="5">
        <v>658</v>
      </c>
      <c t="n" r="D10" s="5">
        <v>3389</v>
      </c>
      <c t="n" r="E10" s="5">
        <v>1987</v>
      </c>
    </row>
    <row r="11" spans="1:5">
      <c t="s" r="A11" s="4">
        <v>61</v>
      </c>
      <c t="n" r="B11" s="5">
        <v>1174</v>
      </c>
      <c t="n" r="C11" s="5">
        <v>709</v>
      </c>
      <c t="n" r="D11" s="5">
        <v>3516</v>
      </c>
      <c t="n" r="E11" s="5">
        <v>2144</v>
      </c>
    </row>
    <row r="12" spans="1:5">
      <c t="s" r="A12" s="4">
        <v>62</v>
      </c>
      <c t="n" r="B12" s="5">
        <v>-19703</v>
      </c>
      <c t="n" r="C12" s="5">
        <v>-118043</v>
      </c>
      <c t="n" r="D12" s="5">
        <v>-111495</v>
      </c>
      <c t="n" r="E12" s="5">
        <v>-121197</v>
      </c>
    </row>
    <row r="13" spans="1:5">
      <c t="s" r="A13" s="4">
        <v>63</v>
      </c>
      <c t="n" r="B13" s="5">
        <v>33559</v>
      </c>
      <c t="n" r="C13" s="5">
        <v>-69423</v>
      </c>
      <c t="n" r="D13" s="5">
        <v>44407</v>
      </c>
      <c t="n" r="E13" s="5">
        <v>28915</v>
      </c>
    </row>
    <row r="14" spans="1:5">
      <c t="s" r="A14" s="4">
        <v>64</v>
      </c>
      <c t="n" r="B14" s="5">
        <v>-7</v>
      </c>
      <c t="n" r="C14" s="5">
        <v>-29</v>
      </c>
      <c t="n" r="D14" s="5">
        <v>63</v>
      </c>
      <c t="n" r="E14" s="5">
        <v>-47</v>
      </c>
    </row>
    <row r="15" spans="1:5">
      <c t="s" r="A15" s="4">
        <v>65</v>
      </c>
      <c t="n" r="B15" s="7">
        <v>33552</v>
      </c>
      <c t="n" r="C15" s="7">
        <v>-69452</v>
      </c>
      <c t="n" r="D15" s="7">
        <v>44470</v>
      </c>
      <c t="n" r="E15" s="7">
        <v>288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192</v>
      </c>
    </row>
    <row r="4" spans="1:2">
      <c t="s" r="A4" s="4">
        <v>248</v>
      </c>
      <c t="s" r="B4" s="4">
        <v>249</v>
      </c>
    </row>
    <row r="5" spans="1:2">
      <c t="s" r="A5" s="4">
        <v>250</v>
      </c>
      <c t="s" r="B5" s="4">
        <v>251</v>
      </c>
    </row>
    <row r="6" spans="1:2">
      <c t="s" r="A6" s="4">
        <v>252</v>
      </c>
      <c t="s" r="B6"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4</v>
      </c>
      <c t="s" r="B1" s="2">
        <v>1</v>
      </c>
    </row>
    <row r="2" spans="1:2">
      <c t="s" r="B2" s="2">
        <v>2</v>
      </c>
    </row>
    <row r="3" spans="1:2">
      <c t="s" r="A3" s="3">
        <v>194</v>
      </c>
    </row>
    <row r="4" spans="1:2">
      <c t="s" r="A4" s="4">
        <v>255</v>
      </c>
      <c t="s" r="B4"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00</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64</v>
      </c>
      <c t="s" r="B1" s="2">
        <v>1</v>
      </c>
    </row>
    <row r="2" spans="1:2">
      <c t="s" r="B2" s="2">
        <v>2</v>
      </c>
    </row>
    <row r="3" spans="1:2">
      <c t="s" r="A3" s="3">
        <v>202</v>
      </c>
    </row>
    <row r="4" spans="1:2">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67</v>
      </c>
      <c t="s" r="B1" s="2">
        <v>1</v>
      </c>
    </row>
    <row r="2" spans="1:2">
      <c t="s" r="B2" s="2">
        <v>2</v>
      </c>
    </row>
    <row r="3" spans="1:2">
      <c t="s" r="A3" s="3">
        <v>204</v>
      </c>
    </row>
    <row r="4" spans="1:2">
      <c t="s" r="A4" s="4">
        <v>268</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70</v>
      </c>
      <c t="s" r="B1" s="2">
        <v>25</v>
      </c>
      <c t="s" r="C1" s="2">
        <v>1</v>
      </c>
    </row>
    <row r="2" spans="1:4">
      <c t="s" r="B2" s="2">
        <v>2</v>
      </c>
      <c t="s" r="C2" s="2">
        <v>2</v>
      </c>
      <c t="s" r="D2" s="2">
        <v>67</v>
      </c>
    </row>
    <row r="3" spans="1:4">
      <c t="s" r="A3" s="3">
        <v>271</v>
      </c>
    </row>
    <row r="4" spans="1:4">
      <c t="s" r="A4" s="4">
        <v>272</v>
      </c>
      <c t="s" r="C4" s="4">
        <v>273</v>
      </c>
    </row>
    <row r="5" spans="1:4">
      <c t="s" r="A5" s="4">
        <v>274</v>
      </c>
      <c t="n" r="C5" s="7">
        <v>0</v>
      </c>
    </row>
    <row r="6" spans="1:4">
      <c t="s" r="A6" s="3">
        <v>217</v>
      </c>
    </row>
    <row r="7" spans="1:4">
      <c t="s" r="A7" s="4">
        <v>275</v>
      </c>
      <c t="n" r="B7" s="5">
        <v>20</v>
      </c>
    </row>
    <row r="8" spans="1:4">
      <c t="s" r="A8" s="4">
        <v>117</v>
      </c>
      <c t="n" r="B8" s="8">
        <v>0.01</v>
      </c>
      <c t="n" r="C8" s="8">
        <v>0.01</v>
      </c>
      <c t="n" r="D8" s="8">
        <v>0.01</v>
      </c>
    </row>
    <row r="9" spans="1:4">
      <c t="s" r="A9" s="3">
        <v>219</v>
      </c>
    </row>
    <row r="10" spans="1:4">
      <c t="s" r="A10" s="4">
        <v>276</v>
      </c>
      <c t="n" r="C10" s="7">
        <v>0</v>
      </c>
    </row>
    <row r="11" spans="1:4">
      <c t="s" r="A11" s="4">
        <v>277</v>
      </c>
      <c t="n" r="C11" s="7">
        <v>0</v>
      </c>
    </row>
    <row r="12" spans="1:4">
      <c t="s" r="A12" s="4">
        <v>278</v>
      </c>
    </row>
    <row r="13" spans="1:4">
      <c t="s" r="A13" s="3">
        <v>271</v>
      </c>
    </row>
    <row r="14" spans="1:4">
      <c t="s" r="A14" s="4">
        <v>279</v>
      </c>
      <c t="s" r="C14" s="4">
        <v>280</v>
      </c>
    </row>
    <row r="15" spans="1:4">
      <c t="s" r="A15" s="4">
        <v>281</v>
      </c>
    </row>
    <row r="16" spans="1:4">
      <c t="s" r="A16" s="3">
        <v>271</v>
      </c>
    </row>
    <row r="17" spans="1:4">
      <c t="s" r="A17" s="4">
        <v>279</v>
      </c>
      <c t="s" r="C17" s="4">
        <v>282</v>
      </c>
    </row>
    <row r="18" spans="1:4">
      <c t="s" r="A18" s="4">
        <v>283</v>
      </c>
    </row>
    <row r="19" spans="1:4">
      <c t="s" r="A19" s="3">
        <v>284</v>
      </c>
    </row>
    <row r="20" spans="1:4">
      <c t="s" r="A20" s="4">
        <v>285</v>
      </c>
      <c t="n" r="C20" s="7">
        <v>7400</v>
      </c>
    </row>
    <row r="21" spans="1:4">
      <c t="s" r="A21" s="4">
        <v>286</v>
      </c>
      <c t="n" r="C21" s="7">
        <v>4800</v>
      </c>
    </row>
    <row r="22" spans="1:4">
      <c t="s" r="A22" s="4">
        <v>287</v>
      </c>
      <c t="n" r="C22" s="8">
        <v>0.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88</v>
      </c>
      <c t="s" r="B1" s="2">
        <v>1</v>
      </c>
    </row>
    <row r="2" spans="1:5">
      <c t="s" r="B2" s="2">
        <v>2</v>
      </c>
      <c t="s" r="C2" s="2">
        <v>26</v>
      </c>
      <c t="s" r="D2" s="2">
        <v>67</v>
      </c>
      <c t="s" r="E2" s="2">
        <v>289</v>
      </c>
    </row>
    <row r="3" spans="1:5">
      <c t="s" r="A3" s="3">
        <v>290</v>
      </c>
    </row>
    <row r="4" spans="1:5">
      <c t="s" r="A4" s="4">
        <v>106</v>
      </c>
      <c t="n" r="B4" s="7">
        <v>483560</v>
      </c>
      <c t="n" r="D4" s="7">
        <v>498702</v>
      </c>
    </row>
    <row r="5" spans="1:5">
      <c t="s" r="A5" s="4">
        <v>291</v>
      </c>
      <c t="n" r="B5" s="5">
        <v>-318063</v>
      </c>
      <c t="n" r="D5" s="5">
        <v>-1026117</v>
      </c>
    </row>
    <row r="6" spans="1:5">
      <c t="s" r="A6" s="4">
        <v>132</v>
      </c>
      <c t="n" r="B6" s="5">
        <v>64717</v>
      </c>
      <c t="n" r="C6" s="7">
        <v>45115</v>
      </c>
    </row>
    <row r="7" spans="1:5">
      <c t="s" r="A7" s="4">
        <v>112</v>
      </c>
      <c t="n" r="B7" s="5">
        <v>1159904</v>
      </c>
      <c t="n" r="C7" s="5">
        <v>1410878</v>
      </c>
      <c t="n" r="D7" s="5">
        <v>1103916</v>
      </c>
      <c t="n" r="E7" s="7">
        <v>1480308</v>
      </c>
    </row>
    <row r="8" spans="1:5">
      <c t="s" r="A8" s="4">
        <v>126</v>
      </c>
    </row>
    <row r="9" spans="1:5">
      <c t="s" r="A9" s="3">
        <v>290</v>
      </c>
    </row>
    <row r="10" spans="1:5">
      <c t="s" r="A10" s="4">
        <v>132</v>
      </c>
      <c t="n" r="B10" s="5">
        <v>60771</v>
      </c>
      <c t="n" r="C10" s="5">
        <v>43287</v>
      </c>
    </row>
    <row r="11" spans="1:5">
      <c t="s" r="A11" s="4">
        <v>112</v>
      </c>
      <c t="n" r="B11" s="5">
        <v>483560</v>
      </c>
      <c t="n" r="C11" s="5">
        <v>531579</v>
      </c>
      <c t="n" r="D11" s="5">
        <v>498702</v>
      </c>
      <c t="n" r="E11" s="5">
        <v>488292</v>
      </c>
    </row>
    <row r="12" spans="1:5">
      <c t="s" r="A12" s="4">
        <v>125</v>
      </c>
    </row>
    <row r="13" spans="1:5">
      <c t="s" r="A13" s="3">
        <v>290</v>
      </c>
    </row>
    <row r="14" spans="1:5">
      <c t="s" r="A14" s="4">
        <v>132</v>
      </c>
      <c t="n" r="B14" s="5">
        <v>3936</v>
      </c>
      <c t="n" r="C14" s="5">
        <v>1822</v>
      </c>
    </row>
    <row r="15" spans="1:5">
      <c t="s" r="A15" s="4">
        <v>112</v>
      </c>
      <c t="n" r="B15" s="7">
        <v>-318063</v>
      </c>
      <c t="n" r="C15" s="5">
        <v>-827253</v>
      </c>
      <c t="n" r="D15" s="5">
        <v>-1026117</v>
      </c>
      <c t="n" r="E15" s="5">
        <v>-738558</v>
      </c>
    </row>
    <row r="16" spans="1:5">
      <c t="s" r="A16" s="4">
        <v>292</v>
      </c>
    </row>
    <row r="17" spans="1:5">
      <c t="s" r="A17" s="3">
        <v>290</v>
      </c>
    </row>
    <row r="18" spans="1:5">
      <c t="s" r="A18" s="4">
        <v>106</v>
      </c>
      <c t="n" r="D18" s="5">
        <v>507313</v>
      </c>
    </row>
    <row r="19" spans="1:5">
      <c t="s" r="A19" s="4">
        <v>291</v>
      </c>
      <c t="n" r="D19" s="5">
        <v>-1034728</v>
      </c>
    </row>
    <row r="20" spans="1:5">
      <c t="s" r="A20" s="4">
        <v>132</v>
      </c>
      <c t="n" r="C20" s="5">
        <v>45115</v>
      </c>
    </row>
    <row r="21" spans="1:5">
      <c t="s" r="A21" s="4">
        <v>112</v>
      </c>
      <c t="n" r="C21" s="5">
        <v>1410878</v>
      </c>
      <c t="n" r="D21" s="5">
        <v>1103916</v>
      </c>
      <c t="n" r="E21" s="5">
        <v>1480308</v>
      </c>
    </row>
    <row r="22" spans="1:5">
      <c t="s" r="A22" s="4">
        <v>293</v>
      </c>
    </row>
    <row r="23" spans="1:5">
      <c t="s" r="A23" s="3">
        <v>290</v>
      </c>
    </row>
    <row r="24" spans="1:5">
      <c t="s" r="A24" s="4">
        <v>132</v>
      </c>
      <c t="n" r="C24" s="5">
        <v>45108</v>
      </c>
    </row>
    <row r="25" spans="1:5">
      <c t="s" r="A25" s="4">
        <v>112</v>
      </c>
      <c t="n" r="C25" s="5">
        <v>539055</v>
      </c>
      <c t="n" r="E25" s="5">
        <v>493947</v>
      </c>
    </row>
    <row r="26" spans="1:5">
      <c t="s" r="A26" s="4">
        <v>294</v>
      </c>
    </row>
    <row r="27" spans="1:5">
      <c t="s" r="A27" s="3">
        <v>290</v>
      </c>
    </row>
    <row r="28" spans="1:5">
      <c t="s" r="A28" s="4">
        <v>132</v>
      </c>
      <c t="n" r="C28" s="5">
        <v>1</v>
      </c>
    </row>
    <row r="29" spans="1:5">
      <c t="s" r="A29" s="4">
        <v>112</v>
      </c>
      <c t="n" r="C29" s="5">
        <v>-834729</v>
      </c>
      <c t="n" r="E29" s="5">
        <v>-744213</v>
      </c>
    </row>
    <row r="30" spans="1:5">
      <c t="s" r="A30" s="4">
        <v>295</v>
      </c>
    </row>
    <row r="31" spans="1:5">
      <c t="s" r="A31" s="3">
        <v>290</v>
      </c>
    </row>
    <row r="32" spans="1:5">
      <c t="s" r="A32" s="4">
        <v>106</v>
      </c>
      <c t="n" r="D32" s="5">
        <v>-8611</v>
      </c>
    </row>
    <row r="33" spans="1:5">
      <c t="s" r="A33" s="4">
        <v>291</v>
      </c>
      <c t="n" r="D33" s="7">
        <v>8611</v>
      </c>
    </row>
    <row r="34" spans="1:5">
      <c t="s" r="A34" s="4">
        <v>296</v>
      </c>
    </row>
    <row r="35" spans="1:5">
      <c t="s" r="A35" s="3">
        <v>290</v>
      </c>
    </row>
    <row r="36" spans="1:5">
      <c t="s" r="A36" s="4">
        <v>132</v>
      </c>
      <c t="n" r="C36" s="5">
        <v>-1821</v>
      </c>
    </row>
    <row r="37" spans="1:5">
      <c t="s" r="A37" s="4">
        <v>112</v>
      </c>
      <c t="n" r="C37" s="5">
        <v>-7476</v>
      </c>
      <c t="n" r="E37" s="5">
        <v>-5655</v>
      </c>
    </row>
    <row r="38" spans="1:5">
      <c t="s" r="A38" s="4">
        <v>297</v>
      </c>
    </row>
    <row r="39" spans="1:5">
      <c t="s" r="A39" s="3">
        <v>290</v>
      </c>
    </row>
    <row r="40" spans="1:5">
      <c t="s" r="A40" s="4">
        <v>132</v>
      </c>
      <c t="n" r="C40" s="5">
        <v>1821</v>
      </c>
    </row>
    <row r="41" spans="1:5">
      <c t="s" r="A41" s="4">
        <v>112</v>
      </c>
      <c t="n" r="C41" s="7">
        <v>7476</v>
      </c>
      <c t="n" r="E41" s="7">
        <v>56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8</v>
      </c>
      <c t="s" r="B1" s="2">
        <v>2</v>
      </c>
      <c t="s" r="C1" s="2">
        <v>67</v>
      </c>
    </row>
    <row r="2" spans="1:3">
      <c t="s" r="A2" s="4">
        <v>299</v>
      </c>
      <c t="s" r="C2" s="4">
        <v>300</v>
      </c>
    </row>
    <row r="3" spans="1:3">
      <c t="s" r="A3" s="3">
        <v>301</v>
      </c>
    </row>
    <row r="4" spans="1:3">
      <c t="s" r="A4" s="4">
        <v>302</v>
      </c>
      <c t="n" r="B4" s="7">
        <v>93679</v>
      </c>
      <c t="n" r="C4" s="7">
        <v>108618</v>
      </c>
    </row>
    <row r="5" spans="1:3">
      <c t="s" r="A5" s="4">
        <v>303</v>
      </c>
      <c t="n" r="B5" s="5">
        <v>96316</v>
      </c>
      <c t="n" r="C5" s="5">
        <v>94414</v>
      </c>
    </row>
    <row r="6" spans="1:3">
      <c t="s" r="A6" s="4">
        <v>304</v>
      </c>
      <c t="n" r="B6" s="5">
        <v>120849</v>
      </c>
      <c t="n" r="C6" s="5">
        <v>115809</v>
      </c>
    </row>
    <row r="7" spans="1:3">
      <c t="s" r="A7" s="4">
        <v>128</v>
      </c>
      <c t="n" r="B7" s="5">
        <v>310844</v>
      </c>
      <c t="n" r="C7" s="5">
        <v>318841</v>
      </c>
    </row>
    <row r="8" spans="1:3">
      <c t="s" r="A8" s="4">
        <v>305</v>
      </c>
      <c t="n" r="C8" s="5">
        <v>-7769</v>
      </c>
    </row>
    <row r="9" spans="1:3">
      <c t="s" r="A9" s="4">
        <v>128</v>
      </c>
      <c t="n" r="B9" s="5">
        <v>310844</v>
      </c>
      <c t="n" r="C9" s="7">
        <v>311072</v>
      </c>
    </row>
    <row r="10" spans="1:3">
      <c t="s" r="A10" s="4">
        <v>306</v>
      </c>
    </row>
    <row r="11" spans="1:3">
      <c t="s" r="A11" s="3">
        <v>301</v>
      </c>
    </row>
    <row r="12" spans="1:3">
      <c t="s" r="A12" s="4">
        <v>305</v>
      </c>
      <c t="n" r="B12" s="7">
        <v>-6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t="s" r="A1" s="1">
        <v>307</v>
      </c>
      <c t="s" r="B1" s="2">
        <v>1</v>
      </c>
    </row>
    <row r="2" spans="1:4">
      <c t="s" r="B2" s="2">
        <v>2</v>
      </c>
      <c t="s" r="C2" s="2">
        <v>2</v>
      </c>
      <c t="s" r="D2" s="2">
        <v>67</v>
      </c>
    </row>
    <row r="3" spans="1:4">
      <c t="s" r="A3" s="3">
        <v>308</v>
      </c>
    </row>
    <row r="4" spans="1:4">
      <c t="s" r="A4" s="4">
        <v>86</v>
      </c>
      <c t="n" r="C4" s="7">
        <v>317997</v>
      </c>
      <c t="n" r="D4" s="7">
        <v>331356</v>
      </c>
    </row>
    <row r="5" spans="1:4">
      <c t="s" r="A5" s="4">
        <v>309</v>
      </c>
      <c t="n" r="C5" s="5">
        <v>-1615</v>
      </c>
      <c t="n" r="D5" s="5">
        <v>-1615</v>
      </c>
    </row>
    <row r="6" spans="1:4">
      <c t="s" r="A6" s="4">
        <v>310</v>
      </c>
      <c t="n" r="B6" s="7">
        <v>329741</v>
      </c>
      <c t="n" r="C6" s="5">
        <v>316382</v>
      </c>
      <c t="n" r="D6" s="5">
        <v>329741</v>
      </c>
    </row>
    <row r="7" spans="1:4">
      <c t="s" r="A7" s="4">
        <v>311</v>
      </c>
      <c t="n" r="B7" s="5">
        <v>329741</v>
      </c>
    </row>
    <row r="8" spans="1:4">
      <c t="s" r="A8" s="4">
        <v>312</v>
      </c>
      <c t="n" r="B8" s="5">
        <v>-13359</v>
      </c>
    </row>
    <row r="9" spans="1:4">
      <c t="s" r="A9" s="4">
        <v>313</v>
      </c>
      <c t="n" r="B9" s="5">
        <v>316382</v>
      </c>
    </row>
    <row r="10" spans="1:4">
      <c t="s" r="A10" s="4">
        <v>314</v>
      </c>
    </row>
    <row r="11" spans="1:4">
      <c t="s" r="A11" s="3">
        <v>308</v>
      </c>
    </row>
    <row r="12" spans="1:4">
      <c t="s" r="A12" s="4">
        <v>86</v>
      </c>
      <c t="n" r="C12" s="5">
        <v>166855</v>
      </c>
      <c t="n" r="D12" s="5">
        <v>171149</v>
      </c>
    </row>
    <row r="13" spans="1:4">
      <c t="s" r="A13" s="4">
        <v>310</v>
      </c>
      <c t="n" r="B13" s="5">
        <v>171149</v>
      </c>
      <c t="n" r="C13" s="5">
        <v>166855</v>
      </c>
      <c t="n" r="D13" s="5">
        <v>171149</v>
      </c>
    </row>
    <row r="14" spans="1:4">
      <c t="s" r="A14" s="4">
        <v>311</v>
      </c>
      <c t="n" r="B14" s="5">
        <v>171149</v>
      </c>
    </row>
    <row r="15" spans="1:4">
      <c t="s" r="A15" s="4">
        <v>312</v>
      </c>
      <c t="n" r="B15" s="5">
        <v>-4294</v>
      </c>
    </row>
    <row r="16" spans="1:4">
      <c t="s" r="A16" s="4">
        <v>313</v>
      </c>
      <c t="n" r="B16" s="5">
        <v>166855</v>
      </c>
    </row>
    <row r="17" spans="1:4">
      <c t="s" r="A17" s="4">
        <v>315</v>
      </c>
    </row>
    <row r="18" spans="1:4">
      <c t="s" r="A18" s="3">
        <v>308</v>
      </c>
    </row>
    <row r="19" spans="1:4">
      <c t="s" r="A19" s="4">
        <v>86</v>
      </c>
      <c t="n" r="C19" s="5">
        <v>133033</v>
      </c>
      <c t="n" r="D19" s="5">
        <v>141592</v>
      </c>
    </row>
    <row r="20" spans="1:4">
      <c t="s" r="A20" s="4">
        <v>310</v>
      </c>
      <c t="n" r="B20" s="5">
        <v>141592</v>
      </c>
      <c t="n" r="C20" s="5">
        <v>133033</v>
      </c>
      <c t="n" r="D20" s="5">
        <v>141592</v>
      </c>
    </row>
    <row r="21" spans="1:4">
      <c t="s" r="A21" s="4">
        <v>311</v>
      </c>
      <c t="n" r="B21" s="5">
        <v>141592</v>
      </c>
    </row>
    <row r="22" spans="1:4">
      <c t="s" r="A22" s="4">
        <v>312</v>
      </c>
      <c t="n" r="B22" s="5">
        <v>-8559</v>
      </c>
    </row>
    <row r="23" spans="1:4">
      <c t="s" r="A23" s="4">
        <v>313</v>
      </c>
      <c t="n" r="B23" s="5">
        <v>133033</v>
      </c>
    </row>
    <row r="24" spans="1:4">
      <c t="s" r="A24" s="4">
        <v>316</v>
      </c>
    </row>
    <row r="25" spans="1:4">
      <c t="s" r="A25" s="3">
        <v>308</v>
      </c>
    </row>
    <row r="26" spans="1:4">
      <c t="s" r="A26" s="4">
        <v>86</v>
      </c>
      <c t="n" r="C26" s="5">
        <v>16494</v>
      </c>
      <c t="n" r="D26" s="5">
        <v>17000</v>
      </c>
    </row>
    <row r="27" spans="1:4">
      <c t="s" r="A27" s="4">
        <v>310</v>
      </c>
      <c t="n" r="B27" s="5">
        <v>17000</v>
      </c>
      <c t="n" r="C27" s="5">
        <v>16494</v>
      </c>
      <c t="n" r="D27" s="5">
        <v>17000</v>
      </c>
    </row>
    <row r="28" spans="1:4">
      <c t="s" r="A28" s="4">
        <v>311</v>
      </c>
      <c t="n" r="B28" s="5">
        <v>17000</v>
      </c>
    </row>
    <row r="29" spans="1:4">
      <c t="s" r="A29" s="4">
        <v>312</v>
      </c>
      <c t="n" r="B29" s="5">
        <v>-506</v>
      </c>
    </row>
    <row r="30" spans="1:4">
      <c t="s" r="A30" s="4">
        <v>313</v>
      </c>
      <c t="n" r="B30" s="7">
        <v>16494</v>
      </c>
    </row>
    <row r="31" spans="1:4">
      <c t="s" r="A31" s="4">
        <v>317</v>
      </c>
    </row>
    <row r="32" spans="1:4">
      <c t="s" r="A32" s="3">
        <v>308</v>
      </c>
    </row>
    <row r="33" spans="1:4">
      <c t="s" r="A33" s="4">
        <v>86</v>
      </c>
      <c t="n" r="C33" s="5">
        <v>1615</v>
      </c>
      <c t="n" r="D33" s="5">
        <v>1615</v>
      </c>
    </row>
    <row r="34" spans="1:4">
      <c t="s" r="A34" s="4">
        <v>309</v>
      </c>
      <c t="n" r="C34" s="7">
        <v>-1615</v>
      </c>
      <c t="n" r="D34" s="7">
        <v>-16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 customWidth="1" max="6" min="6" width="14"/>
  </cols>
  <sheetData>
    <row r="1" spans="1:6">
      <c t="s" r="A1" s="1">
        <v>318</v>
      </c>
      <c t="s" r="B1" s="2">
        <v>25</v>
      </c>
      <c t="s" r="D1" s="2">
        <v>1</v>
      </c>
    </row>
    <row r="2" spans="1:6">
      <c t="s" r="B2" s="2">
        <v>2</v>
      </c>
      <c t="s" r="C2" s="2">
        <v>26</v>
      </c>
      <c t="s" r="D2" s="2">
        <v>2</v>
      </c>
      <c t="s" r="E2" s="2">
        <v>26</v>
      </c>
      <c t="s" r="F2" s="2">
        <v>67</v>
      </c>
    </row>
    <row r="3" spans="1:6">
      <c t="s" r="A3" s="3">
        <v>319</v>
      </c>
    </row>
    <row r="4" spans="1:6">
      <c t="s" r="A4" s="4">
        <v>320</v>
      </c>
      <c t="n" r="B4" s="7">
        <v>79427</v>
      </c>
      <c t="n" r="D4" s="7">
        <v>79427</v>
      </c>
      <c t="n" r="F4" s="7">
        <v>85506</v>
      </c>
    </row>
    <row r="5" spans="1:6">
      <c t="s" r="A5" s="4">
        <v>321</v>
      </c>
      <c t="n" r="B5" s="5">
        <v>-44299</v>
      </c>
      <c t="n" r="D5" s="5">
        <v>-44299</v>
      </c>
      <c t="n" r="F5" s="5">
        <v>-45461</v>
      </c>
    </row>
    <row r="6" spans="1:6">
      <c t="s" r="A6" s="4">
        <v>322</v>
      </c>
      <c t="n" r="B6" s="5">
        <v>35128</v>
      </c>
      <c t="n" r="D6" s="5">
        <v>35128</v>
      </c>
      <c t="n" r="F6" s="5">
        <v>40045</v>
      </c>
    </row>
    <row r="7" spans="1:6">
      <c t="s" r="A7" s="4">
        <v>323</v>
      </c>
      <c t="n" r="B7" s="5">
        <v>1071</v>
      </c>
      <c t="n" r="C7" s="7">
        <v>1283</v>
      </c>
      <c t="n" r="D7" s="5">
        <v>3237</v>
      </c>
      <c t="n" r="E7" s="7">
        <v>4050</v>
      </c>
    </row>
    <row r="8" spans="1:6">
      <c t="s" r="A8" s="3">
        <v>324</v>
      </c>
    </row>
    <row r="9" spans="1:6">
      <c t="n" r="A9" s="5">
        <v>2015</v>
      </c>
      <c t="n" r="B9" s="5">
        <v>1025</v>
      </c>
      <c t="n" r="D9" s="5">
        <v>1025</v>
      </c>
    </row>
    <row r="10" spans="1:6">
      <c t="n" r="A10" s="5">
        <v>2016</v>
      </c>
      <c t="n" r="B10" s="5">
        <v>3747</v>
      </c>
      <c t="n" r="D10" s="5">
        <v>3747</v>
      </c>
    </row>
    <row r="11" spans="1:6">
      <c t="n" r="A11" s="5">
        <v>2017</v>
      </c>
      <c t="n" r="B11" s="5">
        <v>3323</v>
      </c>
      <c t="n" r="D11" s="5">
        <v>3323</v>
      </c>
    </row>
    <row r="12" spans="1:6">
      <c t="n" r="A12" s="5">
        <v>2018</v>
      </c>
      <c t="n" r="B12" s="5">
        <v>3322</v>
      </c>
      <c t="n" r="D12" s="5">
        <v>3322</v>
      </c>
    </row>
    <row r="13" spans="1:6">
      <c t="s" r="A13" s="4">
        <v>325</v>
      </c>
      <c t="n" r="B13" s="5">
        <v>23711</v>
      </c>
      <c t="n" r="D13" s="7">
        <v>23711</v>
      </c>
    </row>
    <row r="14" spans="1:6">
      <c t="s" r="A14" s="4">
        <v>326</v>
      </c>
    </row>
    <row r="15" spans="1:6">
      <c t="s" r="A15" s="3">
        <v>319</v>
      </c>
    </row>
    <row r="16" spans="1:6">
      <c t="s" r="A16" s="4">
        <v>327</v>
      </c>
      <c t="s" r="D16" s="4">
        <v>328</v>
      </c>
    </row>
    <row r="17" spans="1:6">
      <c t="s" r="A17" s="4">
        <v>329</v>
      </c>
    </row>
    <row r="18" spans="1:6">
      <c t="s" r="A18" s="3">
        <v>319</v>
      </c>
    </row>
    <row r="19" spans="1:6">
      <c t="s" r="A19" s="4">
        <v>320</v>
      </c>
      <c t="n" r="B19" s="5">
        <v>15778</v>
      </c>
      <c t="n" r="D19" s="7">
        <v>15778</v>
      </c>
      <c t="n" r="F19" s="5">
        <v>17001</v>
      </c>
    </row>
    <row r="20" spans="1:6">
      <c t="s" r="A20" s="4">
        <v>321</v>
      </c>
      <c t="n" r="B20" s="5">
        <v>-15748</v>
      </c>
      <c t="n" r="D20" s="5">
        <v>-15748</v>
      </c>
      <c t="n" r="F20" s="5">
        <v>-16852</v>
      </c>
    </row>
    <row r="21" spans="1:6">
      <c t="s" r="A21" s="4">
        <v>322</v>
      </c>
      <c t="n" r="B21" s="5">
        <v>30</v>
      </c>
      <c t="n" r="D21" s="7">
        <v>30</v>
      </c>
      <c t="n" r="F21" s="5">
        <v>149</v>
      </c>
    </row>
    <row r="22" spans="1:6">
      <c t="s" r="A22" s="4">
        <v>330</v>
      </c>
    </row>
    <row r="23" spans="1:6">
      <c t="s" r="A23" s="3">
        <v>319</v>
      </c>
    </row>
    <row r="24" spans="1:6">
      <c t="s" r="A24" s="4">
        <v>327</v>
      </c>
      <c t="s" r="D24" s="4">
        <v>331</v>
      </c>
    </row>
    <row r="25" spans="1:6">
      <c t="s" r="A25" s="4">
        <v>332</v>
      </c>
    </row>
    <row r="26" spans="1:6">
      <c t="s" r="A26" s="3">
        <v>319</v>
      </c>
    </row>
    <row r="27" spans="1:6">
      <c t="s" r="A27" s="4">
        <v>320</v>
      </c>
      <c t="n" r="B27" s="5">
        <v>32967</v>
      </c>
      <c t="n" r="D27" s="7">
        <v>32967</v>
      </c>
      <c t="n" r="F27" s="5">
        <v>35701</v>
      </c>
    </row>
    <row r="28" spans="1:6">
      <c t="s" r="A28" s="4">
        <v>321</v>
      </c>
      <c t="n" r="B28" s="5">
        <v>-8243</v>
      </c>
      <c t="n" r="D28" s="5">
        <v>-8243</v>
      </c>
      <c t="n" r="F28" s="5">
        <v>-5950</v>
      </c>
    </row>
    <row r="29" spans="1:6">
      <c t="s" r="A29" s="4">
        <v>322</v>
      </c>
      <c t="n" r="B29" s="5">
        <v>24724</v>
      </c>
      <c t="n" r="D29" s="7">
        <v>24724</v>
      </c>
      <c t="n" r="F29" s="5">
        <v>29751</v>
      </c>
    </row>
    <row r="30" spans="1:6">
      <c t="s" r="A30" s="4">
        <v>333</v>
      </c>
    </row>
    <row r="31" spans="1:6">
      <c t="s" r="A31" s="3">
        <v>319</v>
      </c>
    </row>
    <row r="32" spans="1:6">
      <c t="s" r="A32" s="4">
        <v>327</v>
      </c>
      <c t="s" r="D32" s="4">
        <v>334</v>
      </c>
    </row>
    <row r="33" spans="1:6">
      <c t="s" r="A33" s="4">
        <v>335</v>
      </c>
    </row>
    <row r="34" spans="1:6">
      <c t="s" r="A34" s="3">
        <v>319</v>
      </c>
    </row>
    <row r="35" spans="1:6">
      <c t="s" r="A35" s="4">
        <v>320</v>
      </c>
      <c t="n" r="B35" s="5">
        <v>30682</v>
      </c>
      <c t="n" r="D35" s="7">
        <v>30682</v>
      </c>
      <c t="n" r="F35" s="5">
        <v>32804</v>
      </c>
    </row>
    <row r="36" spans="1:6">
      <c t="s" r="A36" s="4">
        <v>321</v>
      </c>
      <c t="n" r="B36" s="5">
        <v>-20308</v>
      </c>
      <c t="n" r="D36" s="5">
        <v>-20308</v>
      </c>
      <c t="n" r="F36" s="5">
        <v>-22659</v>
      </c>
    </row>
    <row r="37" spans="1:6">
      <c t="s" r="A37" s="4">
        <v>322</v>
      </c>
      <c t="n" r="B37" s="7">
        <v>10374</v>
      </c>
      <c t="n" r="D37" s="7">
        <v>10374</v>
      </c>
      <c t="n" r="F37" s="7">
        <v>10145</v>
      </c>
    </row>
    <row r="38" spans="1:6">
      <c t="s" r="A38" s="4">
        <v>336</v>
      </c>
    </row>
    <row r="39" spans="1:6">
      <c t="s" r="A39" s="3">
        <v>319</v>
      </c>
    </row>
    <row r="40" spans="1:6">
      <c t="s" r="A40" s="4">
        <v>327</v>
      </c>
      <c t="s" r="D40" s="4">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67</v>
      </c>
    </row>
    <row r="2" spans="1:3">
      <c t="s" r="A2" s="3">
        <v>68</v>
      </c>
    </row>
    <row r="3" spans="1:3">
      <c t="s" r="A3" s="4">
        <v>69</v>
      </c>
      <c t="n" r="B3" s="7">
        <v>434059</v>
      </c>
      <c t="n" r="C3" s="7">
        <v>399762</v>
      </c>
    </row>
    <row r="4" spans="1:3">
      <c t="s" r="A4" s="4">
        <v>70</v>
      </c>
      <c t="n" r="B4" s="5">
        <v>67053</v>
      </c>
    </row>
    <row r="5" spans="1:3">
      <c t="s" r="A5" s="4">
        <v>71</v>
      </c>
      <c t="n" r="B5" s="5">
        <v>501112</v>
      </c>
      <c t="n" r="C5" s="5">
        <v>399762</v>
      </c>
    </row>
    <row r="6" spans="1:3">
      <c t="s" r="A6" s="4">
        <v>72</v>
      </c>
      <c t="n" r="B6" s="5">
        <v>422895</v>
      </c>
      <c t="n" r="C6" s="5">
        <v>406976</v>
      </c>
    </row>
    <row r="7" spans="1:3">
      <c t="s" r="A7" s="4">
        <v>73</v>
      </c>
      <c t="n" r="B7" s="5">
        <v>310844</v>
      </c>
      <c t="n" r="C7" s="5">
        <v>311072</v>
      </c>
    </row>
    <row r="8" spans="1:3">
      <c t="s" r="A8" s="4">
        <v>74</v>
      </c>
      <c t="n" r="B8" s="5">
        <v>97651</v>
      </c>
      <c t="n" r="C8" s="5">
        <v>96128</v>
      </c>
    </row>
    <row r="9" spans="1:3">
      <c t="s" r="A9" s="4">
        <v>75</v>
      </c>
      <c t="n" r="B9" s="5">
        <v>1332502</v>
      </c>
      <c t="n" r="C9" s="5">
        <v>1213938</v>
      </c>
    </row>
    <row r="10" spans="1:3">
      <c t="s" r="A10" s="3">
        <v>76</v>
      </c>
    </row>
    <row r="11" spans="1:3">
      <c t="s" r="A11" s="4">
        <v>77</v>
      </c>
      <c t="n" r="B11" s="5">
        <v>347466</v>
      </c>
      <c t="n" r="C11" s="5">
        <v>353683</v>
      </c>
    </row>
    <row r="12" spans="1:3">
      <c t="s" r="A12" s="4">
        <v>78</v>
      </c>
      <c t="n" r="B12" s="5">
        <v>1884046</v>
      </c>
      <c t="n" r="C12" s="5">
        <v>1919507</v>
      </c>
    </row>
    <row r="13" spans="1:3">
      <c t="s" r="A13" s="4">
        <v>79</v>
      </c>
      <c t="n" r="B13" s="5">
        <v>2231512</v>
      </c>
      <c t="n" r="C13" s="5">
        <v>2273190</v>
      </c>
    </row>
    <row r="14" spans="1:3">
      <c t="s" r="A14" s="4">
        <v>80</v>
      </c>
      <c t="n" r="B14" s="5">
        <v>-1479740</v>
      </c>
      <c t="n" r="C14" s="5">
        <v>-1484546</v>
      </c>
    </row>
    <row r="15" spans="1:3">
      <c t="s" r="A15" s="4">
        <v>81</v>
      </c>
      <c t="n" r="B15" s="5">
        <v>751772</v>
      </c>
      <c t="n" r="C15" s="5">
        <v>788644</v>
      </c>
    </row>
    <row r="16" spans="1:3">
      <c t="s" r="A16" s="4">
        <v>82</v>
      </c>
      <c t="n" r="B16" s="5">
        <v>21431</v>
      </c>
      <c t="n" r="C16" s="5">
        <v>23011</v>
      </c>
    </row>
    <row r="17" spans="1:3">
      <c t="s" r="A17" s="4">
        <v>83</v>
      </c>
      <c t="n" r="B17" s="5">
        <v>773203</v>
      </c>
      <c t="n" r="C17" s="5">
        <v>811655</v>
      </c>
    </row>
    <row r="18" spans="1:3">
      <c t="s" r="A18" s="3">
        <v>84</v>
      </c>
    </row>
    <row r="19" spans="1:3">
      <c t="s" r="A19" s="4">
        <v>85</v>
      </c>
      <c t="n" r="B19" s="5">
        <v>4703</v>
      </c>
      <c t="n" r="C19" s="5">
        <v>5760</v>
      </c>
    </row>
    <row r="20" spans="1:3">
      <c t="s" r="A20" s="4">
        <v>86</v>
      </c>
      <c t="n" r="B20" s="5">
        <v>316382</v>
      </c>
      <c t="n" r="C20" s="5">
        <v>329741</v>
      </c>
    </row>
    <row r="21" spans="1:3">
      <c t="s" r="A21" s="4">
        <v>87</v>
      </c>
      <c t="n" r="B21" s="5">
        <v>35128</v>
      </c>
      <c t="n" r="C21" s="5">
        <v>40045</v>
      </c>
    </row>
    <row r="22" spans="1:3">
      <c t="s" r="A22" s="4">
        <v>88</v>
      </c>
      <c t="n" r="B22" s="5">
        <v>29834</v>
      </c>
      <c t="n" r="C22" s="5">
        <v>36051</v>
      </c>
    </row>
    <row r="23" spans="1:3">
      <c t="s" r="A23" s="4">
        <v>89</v>
      </c>
      <c t="n" r="B23" s="5">
        <v>386047</v>
      </c>
      <c t="n" r="C23" s="5">
        <v>411597</v>
      </c>
    </row>
    <row r="24" spans="1:3">
      <c t="s" r="A24" s="4">
        <v>90</v>
      </c>
      <c t="n" r="B24" s="5">
        <v>2491752</v>
      </c>
      <c t="n" r="C24" s="5">
        <v>2437190</v>
      </c>
    </row>
    <row r="25" spans="1:3">
      <c t="s" r="A25" s="3">
        <v>91</v>
      </c>
    </row>
    <row r="26" spans="1:3">
      <c t="s" r="A26" s="4">
        <v>92</v>
      </c>
      <c t="n" r="B26" s="5">
        <v>4603</v>
      </c>
      <c t="n" r="C26" s="5">
        <v>233284</v>
      </c>
    </row>
    <row r="27" spans="1:3">
      <c t="s" r="A27" s="4">
        <v>93</v>
      </c>
      <c t="n" r="B27" s="5">
        <v>68145</v>
      </c>
      <c t="n" r="C27" s="5">
        <v>18692</v>
      </c>
    </row>
    <row r="28" spans="1:3">
      <c t="s" r="A28" s="4">
        <v>94</v>
      </c>
      <c t="n" r="B28" s="5">
        <v>365460</v>
      </c>
      <c t="n" r="C28" s="5">
        <v>352762</v>
      </c>
    </row>
    <row r="29" spans="1:3">
      <c t="s" r="A29" s="4">
        <v>95</v>
      </c>
      <c t="n" r="B29" s="5">
        <v>438208</v>
      </c>
      <c t="n" r="C29" s="5">
        <v>604738</v>
      </c>
    </row>
    <row r="30" spans="1:3">
      <c t="s" r="A30" s="4">
        <v>96</v>
      </c>
      <c t="n" r="B30" s="5">
        <v>763731</v>
      </c>
      <c t="n" r="C30" s="5">
        <v>588892</v>
      </c>
    </row>
    <row r="31" spans="1:3">
      <c t="s" r="A31" s="3">
        <v>97</v>
      </c>
    </row>
    <row r="32" spans="1:3">
      <c t="s" r="A32" s="4">
        <v>98</v>
      </c>
      <c t="n" r="B32" s="5">
        <v>22739</v>
      </c>
      <c t="n" r="C32" s="5">
        <v>25521</v>
      </c>
    </row>
    <row r="33" spans="1:3">
      <c t="s" r="A33" s="4">
        <v>99</v>
      </c>
      <c t="n" r="B33" s="5">
        <v>103834</v>
      </c>
      <c t="n" r="C33" s="5">
        <v>109517</v>
      </c>
    </row>
    <row r="34" spans="1:3">
      <c t="s" r="A34" s="4">
        <v>100</v>
      </c>
      <c t="n" r="B34" s="7">
        <v>3336</v>
      </c>
      <c t="n" r="C34" s="7">
        <v>4606</v>
      </c>
    </row>
    <row r="35" spans="1:3">
      <c t="s" r="A35" s="4">
        <v>101</v>
      </c>
      <c t="s" r="B35" s="4">
        <v>102</v>
      </c>
      <c t="s" r="C35" s="4">
        <v>102</v>
      </c>
    </row>
    <row r="36" spans="1:3">
      <c t="s" r="A36" s="4">
        <v>103</v>
      </c>
      <c t="n" r="B36" s="7">
        <v>129909</v>
      </c>
      <c t="n" r="C36" s="7">
        <v>139644</v>
      </c>
    </row>
    <row r="37" spans="1:3">
      <c t="s" r="A37" s="3">
        <v>104</v>
      </c>
    </row>
    <row r="38" spans="1:3">
      <c t="s" r="A38" s="4">
        <v>105</v>
      </c>
      <c t="n" r="B38" s="5">
        <v>672</v>
      </c>
      <c t="n" r="C38" s="5">
        <v>862</v>
      </c>
    </row>
    <row r="39" spans="1:3">
      <c t="s" r="A39" s="4">
        <v>106</v>
      </c>
      <c t="n" r="B39" s="5">
        <v>483560</v>
      </c>
      <c t="n" r="C39" s="5">
        <v>498702</v>
      </c>
    </row>
    <row r="40" spans="1:3">
      <c t="s" r="A40" s="4">
        <v>107</v>
      </c>
      <c t="n" r="B40" s="5">
        <v>1214969</v>
      </c>
      <c t="n" r="C40" s="5">
        <v>1740005</v>
      </c>
    </row>
    <row r="41" spans="1:3">
      <c t="s" r="A41" s="4">
        <v>108</v>
      </c>
      <c t="n" r="B41" s="5">
        <v>-221532</v>
      </c>
      <c t="n" r="C41" s="5">
        <v>-110045</v>
      </c>
    </row>
    <row r="42" spans="1:3">
      <c t="s" r="A42" s="4">
        <v>109</v>
      </c>
      <c t="n" r="B42" s="5">
        <v>-318063</v>
      </c>
      <c t="n" r="C42" s="5">
        <v>-1026117</v>
      </c>
    </row>
    <row r="43" spans="1:3">
      <c t="s" r="A43" s="4">
        <v>110</v>
      </c>
      <c t="n" r="B43" s="5">
        <v>1159606</v>
      </c>
      <c t="n" r="C43" s="5">
        <v>1103407</v>
      </c>
    </row>
    <row r="44" spans="1:3">
      <c t="s" r="A44" s="4">
        <v>111</v>
      </c>
      <c t="n" r="B44" s="5">
        <v>298</v>
      </c>
      <c t="n" r="C44" s="5">
        <v>509</v>
      </c>
    </row>
    <row r="45" spans="1:3">
      <c t="s" r="A45" s="4">
        <v>112</v>
      </c>
      <c t="n" r="B45" s="5">
        <v>1159904</v>
      </c>
      <c t="n" r="C45" s="5">
        <v>1103916</v>
      </c>
    </row>
    <row r="46" spans="1:3">
      <c t="s" r="A46" s="4">
        <v>113</v>
      </c>
      <c t="n" r="B46" s="7">
        <v>2491752</v>
      </c>
      <c t="n" r="C46" s="7">
        <v>24371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67</v>
      </c>
    </row>
    <row r="3" spans="1:3">
      <c t="s" r="A3" s="3">
        <v>183</v>
      </c>
    </row>
    <row r="4" spans="1:3">
      <c t="s" r="A4" s="4">
        <v>339</v>
      </c>
      <c t="n" r="B4" s="10">
        <v>5.4</v>
      </c>
      <c t="n" r="C4" s="10">
        <v>6.4</v>
      </c>
    </row>
    <row r="5" spans="1:3">
      <c t="s" r="A5" s="4">
        <v>340</v>
      </c>
      <c t="n" r="B5" s="5">
        <v>-1</v>
      </c>
    </row>
    <row r="6" spans="1:3">
      <c t="s" r="A6" s="4">
        <v>341</v>
      </c>
      <c t="n" r="B6" s="9">
        <v>5.3</v>
      </c>
      <c t="n" r="C6" s="10">
        <v>6.3</v>
      </c>
    </row>
    <row r="7" spans="1:3">
      <c t="s" r="A7" s="4">
        <v>342</v>
      </c>
      <c t="n" r="B7" s="10">
        <v>4.9</v>
      </c>
    </row>
    <row r="8" spans="1:3">
      <c t="s" r="A8" s="4">
        <v>343</v>
      </c>
      <c t="s" r="B8"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r="1" spans="1:4">
      <c t="s" r="A1" s="1">
        <v>345</v>
      </c>
      <c t="s" r="B1" s="2">
        <v>346</v>
      </c>
      <c t="s" r="D1" s="2">
        <v>1</v>
      </c>
    </row>
    <row r="2" spans="1:4">
      <c t="s" r="B2" s="2">
        <v>347</v>
      </c>
      <c t="s" r="C2" s="2">
        <v>348</v>
      </c>
      <c t="s" r="D2" s="2">
        <v>349</v>
      </c>
    </row>
    <row r="3" spans="1:4">
      <c t="s" r="A3" s="3">
        <v>350</v>
      </c>
    </row>
    <row r="4" spans="1:4">
      <c t="s" r="A4" s="4">
        <v>351</v>
      </c>
      <c t="n" r="C4" s="7">
        <v>475000</v>
      </c>
    </row>
    <row r="5" spans="1:4">
      <c t="s" r="A5" s="4">
        <v>352</v>
      </c>
      <c t="n" r="C5" s="5">
        <v>607584</v>
      </c>
      <c t="n" r="D5" s="7">
        <v>831876</v>
      </c>
    </row>
    <row r="6" spans="1:4">
      <c t="s" r="A6" s="4">
        <v>93</v>
      </c>
      <c t="n" r="C6" s="5">
        <v>-18692</v>
      </c>
      <c t="n" r="D6" s="5">
        <v>-68145</v>
      </c>
    </row>
    <row r="7" spans="1:4">
      <c t="s" r="A7" s="4">
        <v>96</v>
      </c>
      <c t="n" r="C7" s="5">
        <v>588892</v>
      </c>
      <c t="n" r="D7" s="5">
        <v>763731</v>
      </c>
    </row>
    <row r="8" spans="1:4">
      <c t="s" r="A8" s="3">
        <v>353</v>
      </c>
    </row>
    <row r="9" spans="1:4">
      <c t="n" r="A9" s="5">
        <v>2015</v>
      </c>
      <c t="n" r="D9" s="5">
        <v>17912</v>
      </c>
    </row>
    <row r="10" spans="1:4">
      <c t="n" r="A10" s="5">
        <v>2016</v>
      </c>
      <c t="n" r="D10" s="5">
        <v>51119</v>
      </c>
    </row>
    <row r="11" spans="1:4">
      <c t="n" r="A11" s="5">
        <v>2017</v>
      </c>
      <c t="n" r="D11" s="5">
        <v>385</v>
      </c>
    </row>
    <row r="12" spans="1:4">
      <c t="n" r="A12" s="5">
        <v>2018</v>
      </c>
      <c t="n" r="D12" s="5">
        <v>75304</v>
      </c>
    </row>
    <row r="13" spans="1:4">
      <c t="n" r="A13" s="5">
        <v>2019</v>
      </c>
      <c t="n" r="D13" s="5">
        <v>190</v>
      </c>
    </row>
    <row r="14" spans="1:4">
      <c t="s" r="A14" s="4">
        <v>354</v>
      </c>
      <c t="n" r="D14" s="5">
        <v>685164</v>
      </c>
    </row>
    <row r="15" spans="1:4">
      <c t="s" r="A15" s="4">
        <v>92</v>
      </c>
    </row>
    <row r="16" spans="1:4">
      <c t="s" r="A16" s="3">
        <v>350</v>
      </c>
    </row>
    <row r="17" spans="1:4">
      <c t="s" r="A17" s="4">
        <v>355</v>
      </c>
      <c t="n" r="B17" s="7">
        <v>225000</v>
      </c>
      <c t="n" r="C17" s="7">
        <v>250000</v>
      </c>
    </row>
    <row r="18" spans="1:4">
      <c t="s" r="A18" s="4">
        <v>356</v>
      </c>
      <c t="n" r="C18" s="5">
        <v>2</v>
      </c>
    </row>
    <row r="19" spans="1:4">
      <c t="s" r="A19" s="4">
        <v>357</v>
      </c>
    </row>
    <row r="20" spans="1:4">
      <c t="s" r="A20" s="3">
        <v>350</v>
      </c>
    </row>
    <row r="21" spans="1:4">
      <c t="s" r="A21" s="4">
        <v>352</v>
      </c>
      <c t="n" r="C21" s="7">
        <v>5160</v>
      </c>
      <c t="n" r="D21" s="7">
        <v>5074</v>
      </c>
    </row>
    <row r="22" spans="1:4">
      <c t="s" r="A22" s="4">
        <v>358</v>
      </c>
      <c t="s" r="D22" s="4">
        <v>359</v>
      </c>
    </row>
    <row r="23" spans="1:4">
      <c t="s" r="A23" s="4">
        <v>360</v>
      </c>
      <c t="s" r="D23" s="4">
        <v>361</v>
      </c>
    </row>
    <row r="24" spans="1:4">
      <c t="s" r="A24" s="4">
        <v>362</v>
      </c>
    </row>
    <row r="25" spans="1:4">
      <c t="s" r="A25" s="3">
        <v>350</v>
      </c>
    </row>
    <row r="26" spans="1:4">
      <c t="s" r="A26" s="4">
        <v>352</v>
      </c>
      <c t="n" r="C26" s="5">
        <v>16000</v>
      </c>
      <c t="n" r="D26" s="7">
        <v>16000</v>
      </c>
    </row>
    <row r="27" spans="1:4">
      <c t="s" r="A27" s="4">
        <v>363</v>
      </c>
      <c t="s" r="D27" s="4">
        <v>364</v>
      </c>
    </row>
    <row r="28" spans="1:4">
      <c t="s" r="A28" s="4">
        <v>365</v>
      </c>
    </row>
    <row r="29" spans="1:4">
      <c t="s" r="A29" s="3">
        <v>350</v>
      </c>
    </row>
    <row r="30" spans="1:4">
      <c t="s" r="A30" s="4">
        <v>352</v>
      </c>
      <c t="n" r="C30" s="5">
        <v>50000</v>
      </c>
      <c t="n" r="D30" s="7">
        <v>50000</v>
      </c>
    </row>
    <row r="31" spans="1:4">
      <c t="s" r="A31" s="4">
        <v>363</v>
      </c>
      <c t="s" r="D31" s="4">
        <v>366</v>
      </c>
    </row>
    <row r="32" spans="1:4">
      <c t="s" r="A32" s="4">
        <v>367</v>
      </c>
    </row>
    <row r="33" spans="1:4">
      <c t="s" r="A33" s="3">
        <v>350</v>
      </c>
    </row>
    <row r="34" spans="1:4">
      <c t="s" r="A34" s="4">
        <v>352</v>
      </c>
      <c t="n" r="C34" s="5">
        <v>75000</v>
      </c>
      <c t="n" r="D34" s="7">
        <v>75000</v>
      </c>
    </row>
    <row r="35" spans="1:4">
      <c t="s" r="A35" s="4">
        <v>363</v>
      </c>
      <c t="s" r="D35" s="4">
        <v>366</v>
      </c>
    </row>
    <row r="36" spans="1:4">
      <c t="s" r="A36" s="4">
        <v>368</v>
      </c>
    </row>
    <row r="37" spans="1:4">
      <c t="s" r="A37" s="3">
        <v>350</v>
      </c>
    </row>
    <row r="38" spans="1:4">
      <c t="s" r="A38" s="4">
        <v>352</v>
      </c>
      <c t="n" r="C38" s="5">
        <v>84000</v>
      </c>
      <c t="n" r="D38" s="7">
        <v>84000</v>
      </c>
    </row>
    <row r="39" spans="1:4">
      <c t="s" r="A39" s="4">
        <v>363</v>
      </c>
      <c t="s" r="D39" s="4">
        <v>369</v>
      </c>
    </row>
    <row r="40" spans="1:4">
      <c t="s" r="A40" s="4">
        <v>370</v>
      </c>
    </row>
    <row r="41" spans="1:4">
      <c t="s" r="A41" s="3">
        <v>350</v>
      </c>
    </row>
    <row r="42" spans="1:4">
      <c t="s" r="A42" s="4">
        <v>352</v>
      </c>
      <c t="n" r="C42" s="5">
        <v>75000</v>
      </c>
      <c t="n" r="D42" s="7">
        <v>75000</v>
      </c>
    </row>
    <row r="43" spans="1:4">
      <c t="s" r="A43" s="4">
        <v>363</v>
      </c>
      <c t="s" r="D43" s="4">
        <v>371</v>
      </c>
    </row>
    <row r="44" spans="1:4">
      <c t="s" r="A44" s="4">
        <v>372</v>
      </c>
    </row>
    <row r="45" spans="1:4">
      <c t="s" r="A45" s="3">
        <v>350</v>
      </c>
    </row>
    <row r="46" spans="1:4">
      <c t="s" r="A46" s="4">
        <v>373</v>
      </c>
      <c t="s" r="D46" s="4">
        <v>374</v>
      </c>
    </row>
    <row r="47" spans="1:4">
      <c t="s" r="A47" s="4">
        <v>352</v>
      </c>
      <c t="n" r="C47" s="5">
        <v>125000</v>
      </c>
      <c t="n" r="D47" s="7">
        <v>125000</v>
      </c>
    </row>
    <row r="48" spans="1:4">
      <c t="s" r="A48" s="4">
        <v>363</v>
      </c>
      <c t="s" r="D48" s="4">
        <v>375</v>
      </c>
    </row>
    <row r="49" spans="1:4">
      <c t="s" r="A49" s="4">
        <v>376</v>
      </c>
    </row>
    <row r="50" spans="1:4">
      <c t="s" r="A50" s="3">
        <v>350</v>
      </c>
    </row>
    <row r="51" spans="1:4">
      <c t="s" r="A51" s="4">
        <v>352</v>
      </c>
      <c t="n" r="C51" s="5">
        <v>50000</v>
      </c>
      <c t="n" r="D51" s="7">
        <v>50000</v>
      </c>
    </row>
    <row r="52" spans="1:4">
      <c t="s" r="A52" s="4">
        <v>363</v>
      </c>
      <c t="s" r="D52" s="4">
        <v>377</v>
      </c>
    </row>
    <row r="53" spans="1:4">
      <c t="s" r="A53" s="4">
        <v>378</v>
      </c>
    </row>
    <row r="54" spans="1:4">
      <c t="s" r="A54" s="3">
        <v>350</v>
      </c>
    </row>
    <row r="55" spans="1:4">
      <c t="s" r="A55" s="4">
        <v>373</v>
      </c>
      <c t="s" r="D55" s="4">
        <v>374</v>
      </c>
    </row>
    <row r="56" spans="1:4">
      <c t="s" r="A56" s="4">
        <v>352</v>
      </c>
      <c t="n" r="D56" s="7">
        <v>100000</v>
      </c>
    </row>
    <row r="57" spans="1:4">
      <c t="s" r="A57" s="4">
        <v>363</v>
      </c>
      <c t="s" r="D57" s="4">
        <v>375</v>
      </c>
    </row>
    <row r="58" spans="1:4">
      <c t="s" r="A58" s="4">
        <v>379</v>
      </c>
    </row>
    <row r="59" spans="1:4">
      <c t="s" r="A59" s="3">
        <v>350</v>
      </c>
    </row>
    <row r="60" spans="1:4">
      <c t="s" r="A60" s="4">
        <v>373</v>
      </c>
      <c t="s" r="D60" s="4">
        <v>380</v>
      </c>
    </row>
    <row r="61" spans="1:4">
      <c t="s" r="A61" s="4">
        <v>352</v>
      </c>
      <c t="n" r="C61" s="5">
        <v>125000</v>
      </c>
      <c t="n" r="D61" s="7">
        <v>125000</v>
      </c>
    </row>
    <row r="62" spans="1:4">
      <c t="s" r="A62" s="4">
        <v>363</v>
      </c>
      <c t="s" r="D62" s="4">
        <v>381</v>
      </c>
    </row>
    <row r="63" spans="1:4">
      <c t="s" r="A63" s="4">
        <v>382</v>
      </c>
    </row>
    <row r="64" spans="1:4">
      <c t="s" r="A64" s="3">
        <v>350</v>
      </c>
    </row>
    <row r="65" spans="1:4">
      <c t="s" r="A65" s="4">
        <v>373</v>
      </c>
      <c t="s" r="D65" s="4">
        <v>380</v>
      </c>
    </row>
    <row r="66" spans="1:4">
      <c t="s" r="A66" s="4">
        <v>352</v>
      </c>
      <c t="n" r="D66" s="7">
        <v>125000</v>
      </c>
    </row>
    <row r="67" spans="1:4">
      <c t="s" r="A67" s="4">
        <v>363</v>
      </c>
      <c t="s" r="D67" s="4">
        <v>381</v>
      </c>
    </row>
    <row r="68" spans="1:4">
      <c t="s" r="A68" s="4">
        <v>383</v>
      </c>
    </row>
    <row r="69" spans="1:4">
      <c t="s" r="A69" s="3">
        <v>350</v>
      </c>
    </row>
    <row r="70" spans="1:4">
      <c t="s" r="A70" s="4">
        <v>352</v>
      </c>
      <c t="n" r="C70" s="7">
        <v>2424</v>
      </c>
      <c t="n" r="D70" s="7">
        <v>18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84</v>
      </c>
      <c t="s" r="B1" s="2">
        <v>25</v>
      </c>
      <c t="s" r="D1" s="2">
        <v>1</v>
      </c>
    </row>
    <row r="2" spans="1:5">
      <c t="s" r="B2" s="2">
        <v>2</v>
      </c>
      <c t="s" r="C2" s="2">
        <v>26</v>
      </c>
      <c t="s" r="D2" s="2">
        <v>2</v>
      </c>
      <c t="s" r="E2" s="2">
        <v>26</v>
      </c>
    </row>
    <row r="3" spans="1:5">
      <c t="s" r="A3" s="4">
        <v>385</v>
      </c>
    </row>
    <row r="4" spans="1:5">
      <c t="s" r="A4" s="3">
        <v>386</v>
      </c>
    </row>
    <row r="5" spans="1:5">
      <c t="s" r="A5" s="4">
        <v>387</v>
      </c>
      <c t="n" r="B5" s="7">
        <v>2504</v>
      </c>
      <c t="n" r="C5" s="7">
        <v>2011</v>
      </c>
      <c t="n" r="D5" s="7">
        <v>7512</v>
      </c>
      <c t="n" r="E5" s="7">
        <v>6032</v>
      </c>
    </row>
    <row r="6" spans="1:5">
      <c t="s" r="A6" s="4">
        <v>388</v>
      </c>
      <c t="n" r="B6" s="5">
        <v>1589</v>
      </c>
      <c t="n" r="C6" s="5">
        <v>1482</v>
      </c>
      <c t="n" r="D6" s="5">
        <v>4767</v>
      </c>
      <c t="n" r="E6" s="5">
        <v>4446</v>
      </c>
    </row>
    <row r="7" spans="1:5">
      <c t="s" r="A7" s="4">
        <v>389</v>
      </c>
      <c t="n" r="B7" s="5">
        <v>-1898</v>
      </c>
      <c t="n" r="C7" s="5">
        <v>-1647</v>
      </c>
      <c t="n" r="D7" s="5">
        <v>-5693</v>
      </c>
      <c t="n" r="E7" s="5">
        <v>-4939</v>
      </c>
    </row>
    <row r="8" spans="1:5">
      <c t="s" r="A8" s="4">
        <v>390</v>
      </c>
      <c t="n" r="B8" s="5">
        <v>1351</v>
      </c>
      <c t="n" r="C8" s="5">
        <v>718</v>
      </c>
      <c t="n" r="D8" s="5">
        <v>4053</v>
      </c>
      <c t="n" r="E8" s="5">
        <v>2152</v>
      </c>
    </row>
    <row r="9" spans="1:5">
      <c t="s" r="A9" s="4">
        <v>391</v>
      </c>
      <c t="n" r="B9" s="5">
        <v>3546</v>
      </c>
      <c t="n" r="C9" s="5">
        <v>2564</v>
      </c>
      <c t="n" r="D9" s="5">
        <v>10639</v>
      </c>
      <c t="n" r="E9" s="5">
        <v>7691</v>
      </c>
    </row>
    <row r="10" spans="1:5">
      <c t="s" r="A10" s="4">
        <v>392</v>
      </c>
      <c t="n" r="D10" s="5">
        <v>0</v>
      </c>
    </row>
    <row r="11" spans="1:5">
      <c t="s" r="A11" s="4">
        <v>393</v>
      </c>
      <c t="n" r="D11" s="5">
        <v>10000</v>
      </c>
    </row>
    <row r="12" spans="1:5">
      <c t="s" r="A12" s="4">
        <v>394</v>
      </c>
    </row>
    <row r="13" spans="1:5">
      <c t="s" r="A13" s="3">
        <v>386</v>
      </c>
    </row>
    <row r="14" spans="1:5">
      <c t="s" r="A14" s="4">
        <v>387</v>
      </c>
      <c t="n" r="B14" s="5">
        <v>1145</v>
      </c>
      <c t="n" r="C14" s="5">
        <v>1043</v>
      </c>
      <c t="n" r="D14" s="5">
        <v>3444</v>
      </c>
      <c t="n" r="E14" s="5">
        <v>3203</v>
      </c>
    </row>
    <row r="15" spans="1:5">
      <c t="s" r="A15" s="4">
        <v>388</v>
      </c>
      <c t="n" r="B15" s="5">
        <v>414</v>
      </c>
      <c t="n" r="C15" s="5">
        <v>676</v>
      </c>
      <c t="n" r="D15" s="5">
        <v>1246</v>
      </c>
      <c t="n" r="E15" s="5">
        <v>2074</v>
      </c>
    </row>
    <row r="16" spans="1:5">
      <c t="s" r="A16" s="4">
        <v>389</v>
      </c>
      <c t="n" r="B16" s="5">
        <v>-449</v>
      </c>
      <c t="n" r="C16" s="5">
        <v>-494</v>
      </c>
      <c t="n" r="D16" s="5">
        <v>-1351</v>
      </c>
      <c t="n" r="E16" s="5">
        <v>-1514</v>
      </c>
    </row>
    <row r="17" spans="1:5">
      <c t="s" r="A17" s="4">
        <v>390</v>
      </c>
      <c t="n" r="B17" s="5">
        <v>420</v>
      </c>
      <c t="n" r="C17" s="5">
        <v>303</v>
      </c>
      <c t="n" r="D17" s="5">
        <v>1263</v>
      </c>
      <c t="n" r="E17" s="5">
        <v>929</v>
      </c>
    </row>
    <row r="18" spans="1:5">
      <c t="s" r="A18" s="4">
        <v>395</v>
      </c>
      <c t="n" r="B18" s="5">
        <v>64</v>
      </c>
      <c t="n" r="C18" s="5">
        <v>78</v>
      </c>
      <c t="n" r="D18" s="5">
        <v>193</v>
      </c>
      <c t="n" r="E18" s="5">
        <v>239</v>
      </c>
    </row>
    <row r="19" spans="1:5">
      <c t="s" r="A19" s="4">
        <v>391</v>
      </c>
      <c t="n" r="B19" s="7">
        <v>1594</v>
      </c>
      <c t="n" r="C19" s="7">
        <v>1606</v>
      </c>
      <c t="n" r="D19" s="5">
        <v>4795</v>
      </c>
      <c t="n" r="E19" s="7">
        <v>4931</v>
      </c>
    </row>
    <row r="20" spans="1:5">
      <c t="s" r="A20" s="4">
        <v>396</v>
      </c>
      <c t="n" r="D20" s="5">
        <v>12600</v>
      </c>
    </row>
    <row r="21" spans="1:5">
      <c t="s" r="A21" s="4">
        <v>393</v>
      </c>
      <c t="n" r="D21" s="7">
        <v>1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97</v>
      </c>
      <c t="s" r="B1" s="2">
        <v>1</v>
      </c>
    </row>
    <row r="2" spans="1:3">
      <c t="s" r="B2" s="2">
        <v>2</v>
      </c>
      <c t="s" r="C2" s="2">
        <v>26</v>
      </c>
    </row>
    <row r="3" spans="1:3">
      <c t="s" r="A3" s="3">
        <v>398</v>
      </c>
    </row>
    <row r="4" spans="1:3">
      <c t="s" r="A4" s="4">
        <v>399</v>
      </c>
      <c t="n" r="B4" s="7">
        <v>-110045</v>
      </c>
      <c t="n" r="C4" s="7">
        <v>109751</v>
      </c>
    </row>
    <row r="5" spans="1:3">
      <c t="s" r="A5" s="4">
        <v>400</v>
      </c>
      <c t="n" r="B5" s="5">
        <v>-115022</v>
      </c>
      <c t="n" r="C5" s="5">
        <v>-123014</v>
      </c>
    </row>
    <row r="6" spans="1:3">
      <c t="s" r="A6" s="4">
        <v>401</v>
      </c>
      <c t="n" r="B6" s="5">
        <v>3535</v>
      </c>
      <c t="n" r="C6" s="5">
        <v>1822</v>
      </c>
    </row>
    <row r="7" spans="1:3">
      <c t="s" r="A7" s="4">
        <v>402</v>
      </c>
      <c t="n" r="B7" s="5">
        <v>-111487</v>
      </c>
      <c t="n" r="C7" s="5">
        <v>-121192</v>
      </c>
    </row>
    <row r="8" spans="1:3">
      <c t="s" r="A8" s="4">
        <v>403</v>
      </c>
      <c t="n" r="B8" s="5">
        <v>-221532</v>
      </c>
      <c t="n" r="C8" s="5">
        <v>-11441</v>
      </c>
    </row>
    <row r="9" spans="1:3">
      <c t="s" r="A9" s="4">
        <v>404</v>
      </c>
    </row>
    <row r="10" spans="1:3">
      <c t="s" r="A10" s="3">
        <v>398</v>
      </c>
    </row>
    <row r="11" spans="1:3">
      <c t="s" r="A11" s="4">
        <v>399</v>
      </c>
      <c t="n" r="B11" s="5">
        <v>-42851</v>
      </c>
      <c t="n" r="C11" s="5">
        <v>149965</v>
      </c>
    </row>
    <row r="12" spans="1:3">
      <c t="s" r="A12" s="4">
        <v>400</v>
      </c>
      <c t="n" r="B12" s="5">
        <v>-115022</v>
      </c>
      <c t="n" r="C12" s="5">
        <v>-123014</v>
      </c>
    </row>
    <row r="13" spans="1:3">
      <c t="s" r="A13" s="4">
        <v>401</v>
      </c>
      <c t="n" r="C13" s="5">
        <v>-340</v>
      </c>
    </row>
    <row r="14" spans="1:3">
      <c t="s" r="A14" s="4">
        <v>402</v>
      </c>
      <c t="n" r="B14" s="5">
        <v>-115022</v>
      </c>
      <c t="n" r="C14" s="5">
        <v>-123354</v>
      </c>
    </row>
    <row r="15" spans="1:3">
      <c t="s" r="A15" s="4">
        <v>403</v>
      </c>
      <c t="n" r="B15" s="5">
        <v>-157873</v>
      </c>
      <c t="n" r="C15" s="5">
        <v>26611</v>
      </c>
    </row>
    <row r="16" spans="1:3">
      <c t="s" r="A16" s="4">
        <v>405</v>
      </c>
    </row>
    <row r="17" spans="1:3">
      <c t="s" r="A17" s="3">
        <v>398</v>
      </c>
    </row>
    <row r="18" spans="1:3">
      <c t="s" r="A18" s="4">
        <v>399</v>
      </c>
      <c t="n" r="B18" s="5">
        <v>-67097</v>
      </c>
      <c t="n" r="C18" s="5">
        <v>-40093</v>
      </c>
    </row>
    <row r="19" spans="1:3">
      <c t="s" r="A19" s="4">
        <v>401</v>
      </c>
      <c t="n" r="B19" s="5">
        <v>3516</v>
      </c>
      <c t="n" r="C19" s="5">
        <v>2144</v>
      </c>
    </row>
    <row r="20" spans="1:3">
      <c t="s" r="A20" s="4">
        <v>402</v>
      </c>
      <c t="n" r="B20" s="5">
        <v>3516</v>
      </c>
      <c t="n" r="C20" s="5">
        <v>2144</v>
      </c>
    </row>
    <row r="21" spans="1:3">
      <c t="s" r="A21" s="4">
        <v>403</v>
      </c>
      <c t="n" r="B21" s="5">
        <v>-63581</v>
      </c>
      <c t="n" r="C21" s="5">
        <v>-37949</v>
      </c>
    </row>
    <row r="22" spans="1:3">
      <c t="s" r="A22" s="4">
        <v>406</v>
      </c>
    </row>
    <row r="23" spans="1:3">
      <c t="s" r="A23" s="3">
        <v>398</v>
      </c>
    </row>
    <row r="24" spans="1:3">
      <c t="s" r="A24" s="4">
        <v>399</v>
      </c>
      <c t="n" r="B24" s="5">
        <v>-97</v>
      </c>
      <c t="n" r="C24" s="5">
        <v>-121</v>
      </c>
    </row>
    <row r="25" spans="1:3">
      <c t="s" r="A25" s="4">
        <v>401</v>
      </c>
      <c t="n" r="B25" s="5">
        <v>19</v>
      </c>
      <c t="n" r="C25" s="5">
        <v>18</v>
      </c>
    </row>
    <row r="26" spans="1:3">
      <c t="s" r="A26" s="4">
        <v>402</v>
      </c>
      <c t="n" r="B26" s="5">
        <v>19</v>
      </c>
      <c t="n" r="C26" s="5">
        <v>18</v>
      </c>
    </row>
    <row r="27" spans="1:3">
      <c t="s" r="A27" s="4">
        <v>403</v>
      </c>
      <c t="n" r="B27" s="7">
        <v>-78</v>
      </c>
      <c t="n" r="C27" s="7">
        <v>-1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25</v>
      </c>
      <c t="s" r="D1" s="2">
        <v>1</v>
      </c>
    </row>
    <row r="2" spans="1:5">
      <c t="s" r="B2" s="2">
        <v>2</v>
      </c>
      <c t="s" r="C2" s="2">
        <v>26</v>
      </c>
      <c t="s" r="D2" s="2">
        <v>2</v>
      </c>
      <c t="s" r="E2" s="2">
        <v>26</v>
      </c>
    </row>
    <row r="3" spans="1:5">
      <c t="s" r="A3" s="3">
        <v>408</v>
      </c>
    </row>
    <row r="4" spans="1:5">
      <c t="s" r="A4" s="4">
        <v>36</v>
      </c>
      <c t="n" r="B4" s="7">
        <v>8948</v>
      </c>
      <c t="n" r="C4" s="7">
        <v>5332</v>
      </c>
      <c t="n" r="D4" s="7">
        <v>25446</v>
      </c>
      <c t="n" r="E4" s="7">
        <v>15459</v>
      </c>
    </row>
    <row r="5" spans="1:5">
      <c t="s" r="A5" s="4">
        <v>39</v>
      </c>
      <c t="n" r="B5" s="5">
        <v>1285</v>
      </c>
      <c t="n" r="C5" s="5">
        <v>429</v>
      </c>
      <c t="n" r="D5" s="5">
        <v>2752</v>
      </c>
      <c t="n" r="E5" s="5">
        <v>582</v>
      </c>
    </row>
    <row r="6" spans="1:5">
      <c t="s" r="A6" s="4">
        <v>409</v>
      </c>
      <c t="n" r="B6" s="5">
        <v>-79377</v>
      </c>
      <c t="n" r="C6" s="5">
        <v>-74116</v>
      </c>
      <c t="n" r="D6" s="5">
        <v>-232827</v>
      </c>
      <c t="n" r="E6" s="5">
        <v>-227502</v>
      </c>
    </row>
    <row r="7" spans="1:5">
      <c t="s" r="A7" s="4">
        <v>410</v>
      </c>
      <c t="n" r="B7" s="5">
        <v>26115</v>
      </c>
      <c t="n" r="C7" s="5">
        <v>25496</v>
      </c>
      <c t="n" r="D7" s="5">
        <v>76925</v>
      </c>
      <c t="n" r="E7" s="5">
        <v>77390</v>
      </c>
    </row>
    <row r="8" spans="1:5">
      <c t="s" r="A8" s="4">
        <v>411</v>
      </c>
      <c t="n" r="B8" s="5">
        <v>-53247</v>
      </c>
      <c t="n" r="C8" s="5">
        <v>-48595</v>
      </c>
      <c t="n" r="D8" s="5">
        <v>-155957</v>
      </c>
      <c t="n" r="E8" s="5">
        <v>-150060</v>
      </c>
    </row>
    <row r="9" spans="1:5">
      <c t="s" r="A9" s="4">
        <v>408</v>
      </c>
    </row>
    <row r="10" spans="1:5">
      <c t="s" r="A10" s="3">
        <v>408</v>
      </c>
    </row>
    <row r="11" spans="1:5">
      <c t="s" r="A11" s="4">
        <v>411</v>
      </c>
      <c t="n" r="B11" s="5">
        <v>1180</v>
      </c>
      <c t="n" r="C11" s="5">
        <v>715</v>
      </c>
      <c t="n" r="D11" s="5">
        <v>3535</v>
      </c>
      <c t="n" r="E11" s="5">
        <v>1822</v>
      </c>
    </row>
    <row r="12" spans="1:5">
      <c t="s" r="A12" s="4">
        <v>412</v>
      </c>
    </row>
    <row r="13" spans="1:5">
      <c t="s" r="A13" s="3">
        <v>408</v>
      </c>
    </row>
    <row r="14" spans="1:5">
      <c t="s" r="A14" s="4">
        <v>390</v>
      </c>
      <c t="n" r="B14" s="5">
        <v>1771</v>
      </c>
      <c t="n" r="C14" s="5">
        <v>1021</v>
      </c>
      <c t="n" r="D14" s="5">
        <v>5316</v>
      </c>
      <c t="n" r="E14" s="5">
        <v>3081</v>
      </c>
    </row>
    <row r="15" spans="1:5">
      <c t="s" r="A15" s="4">
        <v>395</v>
      </c>
      <c t="n" r="B15" s="5">
        <v>64</v>
      </c>
      <c t="n" r="C15" s="5">
        <v>78</v>
      </c>
      <c t="n" r="D15" s="5">
        <v>193</v>
      </c>
      <c t="n" r="E15" s="5">
        <v>239</v>
      </c>
    </row>
    <row r="16" spans="1:5">
      <c t="s" r="A16" s="4">
        <v>409</v>
      </c>
      <c t="n" r="B16" s="5">
        <v>1835</v>
      </c>
      <c t="n" r="C16" s="5">
        <v>1099</v>
      </c>
      <c t="n" r="D16" s="5">
        <v>5509</v>
      </c>
      <c t="n" r="E16" s="5">
        <v>3320</v>
      </c>
    </row>
    <row r="17" spans="1:5">
      <c t="s" r="A17" s="4">
        <v>410</v>
      </c>
      <c t="n" r="B17" s="5">
        <v>-661</v>
      </c>
      <c t="n" r="C17" s="5">
        <v>-390</v>
      </c>
      <c t="n" r="D17" s="5">
        <v>-1993</v>
      </c>
      <c t="n" r="E17" s="5">
        <v>-1176</v>
      </c>
    </row>
    <row r="18" spans="1:5">
      <c t="s" r="A18" s="4">
        <v>411</v>
      </c>
      <c t="n" r="B18" s="5">
        <v>1174</v>
      </c>
      <c t="n" r="C18" s="5">
        <v>709</v>
      </c>
      <c t="n" r="D18" s="5">
        <v>3516</v>
      </c>
      <c t="n" r="E18" s="5">
        <v>2144</v>
      </c>
    </row>
    <row r="19" spans="1:5">
      <c t="s" r="A19" s="4">
        <v>413</v>
      </c>
    </row>
    <row r="20" spans="1:5">
      <c t="s" r="A20" s="3">
        <v>408</v>
      </c>
    </row>
    <row r="21" spans="1:5">
      <c t="s" r="A21" s="4">
        <v>39</v>
      </c>
      <c t="n" r="E21" s="5">
        <v>-340</v>
      </c>
    </row>
    <row r="22" spans="1:5">
      <c t="s" r="A22" s="4">
        <v>409</v>
      </c>
      <c t="n" r="E22" s="5">
        <v>-340</v>
      </c>
    </row>
    <row r="23" spans="1:5">
      <c t="s" r="A23" s="4">
        <v>411</v>
      </c>
      <c t="n" r="E23" s="5">
        <v>-340</v>
      </c>
    </row>
    <row r="24" spans="1:5">
      <c t="s" r="A24" s="4">
        <v>414</v>
      </c>
    </row>
    <row r="25" spans="1:5">
      <c t="s" r="A25" s="3">
        <v>408</v>
      </c>
    </row>
    <row r="26" spans="1:5">
      <c t="s" r="A26" s="4">
        <v>36</v>
      </c>
      <c t="n" r="B26" s="5">
        <v>10</v>
      </c>
      <c t="n" r="C26" s="5">
        <v>9</v>
      </c>
      <c t="n" r="D26" s="5">
        <v>29</v>
      </c>
      <c t="n" r="E26" s="5">
        <v>28</v>
      </c>
    </row>
    <row r="27" spans="1:5">
      <c t="s" r="A27" s="4">
        <v>409</v>
      </c>
      <c t="n" r="B27" s="5">
        <v>10</v>
      </c>
      <c t="n" r="C27" s="5">
        <v>9</v>
      </c>
      <c t="n" r="D27" s="5">
        <v>29</v>
      </c>
      <c t="n" r="E27" s="5">
        <v>28</v>
      </c>
    </row>
    <row r="28" spans="1:5">
      <c t="s" r="A28" s="4">
        <v>410</v>
      </c>
      <c t="n" r="B28" s="5">
        <v>-4</v>
      </c>
      <c t="n" r="C28" s="5">
        <v>-3</v>
      </c>
      <c t="n" r="D28" s="5">
        <v>-10</v>
      </c>
      <c t="n" r="E28" s="5">
        <v>-10</v>
      </c>
    </row>
    <row r="29" spans="1:5">
      <c t="s" r="A29" s="4">
        <v>411</v>
      </c>
      <c t="n" r="B29" s="7">
        <v>6</v>
      </c>
      <c t="n" r="C29" s="7">
        <v>6</v>
      </c>
      <c t="n" r="D29" s="7">
        <v>19</v>
      </c>
      <c t="n" r="E29" s="7">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67</v>
      </c>
    </row>
    <row r="2" spans="1:3">
      <c t="s" r="A2" s="3">
        <v>192</v>
      </c>
    </row>
    <row r="3" spans="1:3">
      <c t="s" r="A3" s="4">
        <v>416</v>
      </c>
      <c t="n" r="B3" s="7">
        <v>83400</v>
      </c>
    </row>
    <row r="4" spans="1:3">
      <c t="s" r="A4" s="3">
        <v>417</v>
      </c>
    </row>
    <row r="5" spans="1:3">
      <c t="s" r="A5" s="4">
        <v>418</v>
      </c>
      <c t="n" r="B5" s="5">
        <v>5019</v>
      </c>
      <c t="n" r="C5" s="7">
        <v>1044</v>
      </c>
    </row>
    <row r="6" spans="1:3">
      <c t="s" r="A6" s="4">
        <v>419</v>
      </c>
      <c t="n" r="B6" s="5">
        <v>568</v>
      </c>
      <c t="n" r="C6" s="5">
        <v>2493</v>
      </c>
    </row>
    <row r="7" spans="1:3">
      <c t="s" r="A7" s="4">
        <v>420</v>
      </c>
    </row>
    <row r="8" spans="1:3">
      <c t="s" r="A8" s="3">
        <v>417</v>
      </c>
    </row>
    <row r="9" spans="1:3">
      <c t="s" r="A9" s="4">
        <v>418</v>
      </c>
      <c t="n" r="B9" s="5">
        <v>5019</v>
      </c>
      <c t="n" r="C9" s="5">
        <v>1044</v>
      </c>
    </row>
    <row r="10" spans="1:3">
      <c t="s" r="A10" s="4">
        <v>419</v>
      </c>
      <c t="n" r="B10" s="5">
        <v>568</v>
      </c>
      <c t="n" r="C10" s="5">
        <v>2493</v>
      </c>
    </row>
    <row r="11" spans="1:3">
      <c t="s" r="A11" s="4">
        <v>421</v>
      </c>
    </row>
    <row r="12" spans="1:3">
      <c t="s" r="A12" s="3">
        <v>417</v>
      </c>
    </row>
    <row r="13" spans="1:3">
      <c t="s" r="A13" s="4">
        <v>418</v>
      </c>
      <c t="n" r="B13" s="5">
        <v>4900</v>
      </c>
      <c t="n" r="C13" s="5">
        <v>1037</v>
      </c>
    </row>
    <row r="14" spans="1:3">
      <c t="s" r="A14" s="4">
        <v>422</v>
      </c>
    </row>
    <row r="15" spans="1:3">
      <c t="s" r="A15" s="3">
        <v>417</v>
      </c>
    </row>
    <row r="16" spans="1:3">
      <c t="s" r="A16" s="4">
        <v>418</v>
      </c>
      <c t="n" r="B16" s="5">
        <v>119</v>
      </c>
      <c t="n" r="C16" s="5">
        <v>7</v>
      </c>
    </row>
    <row r="17" spans="1:3">
      <c t="s" r="A17" s="4">
        <v>423</v>
      </c>
    </row>
    <row r="18" spans="1:3">
      <c t="s" r="A18" s="3">
        <v>417</v>
      </c>
    </row>
    <row r="19" spans="1:3">
      <c t="s" r="A19" s="4">
        <v>419</v>
      </c>
      <c t="n" r="B19" s="5">
        <v>541</v>
      </c>
      <c t="n" r="C19" s="5">
        <v>2378</v>
      </c>
    </row>
    <row r="20" spans="1:3">
      <c t="s" r="A20" s="4">
        <v>424</v>
      </c>
    </row>
    <row r="21" spans="1:3">
      <c t="s" r="A21" s="3">
        <v>417</v>
      </c>
    </row>
    <row r="22" spans="1:3">
      <c t="s" r="A22" s="4">
        <v>419</v>
      </c>
      <c t="n" r="B22" s="7">
        <v>27</v>
      </c>
      <c t="n" r="C22" s="7">
        <v>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25</v>
      </c>
      <c t="s" r="D1" s="2">
        <v>1</v>
      </c>
    </row>
    <row r="2" spans="1:5">
      <c t="s" r="B2" s="2">
        <v>2</v>
      </c>
      <c t="s" r="C2" s="2">
        <v>26</v>
      </c>
      <c t="s" r="D2" s="2">
        <v>2</v>
      </c>
      <c t="s" r="E2" s="2">
        <v>26</v>
      </c>
    </row>
    <row r="3" spans="1:5">
      <c t="s" r="A3" s="3">
        <v>426</v>
      </c>
    </row>
    <row r="4" spans="1:5">
      <c t="s" r="A4" s="4">
        <v>427</v>
      </c>
      <c t="n" r="B4" s="7">
        <v>5924</v>
      </c>
      <c t="n" r="C4" s="7">
        <v>-1965</v>
      </c>
      <c t="n" r="D4" s="7">
        <v>5876</v>
      </c>
      <c t="n" r="E4" s="7">
        <v>-3459</v>
      </c>
    </row>
    <row r="5" spans="1:5">
      <c t="s" r="A5" s="4">
        <v>428</v>
      </c>
    </row>
    <row r="6" spans="1:5">
      <c t="s" r="A6" s="3">
        <v>426</v>
      </c>
    </row>
    <row r="7" spans="1:5">
      <c t="s" r="A7" s="4">
        <v>427</v>
      </c>
      <c t="n" r="B7" s="7">
        <v>5924</v>
      </c>
      <c t="n" r="C7" s="7">
        <v>-1965</v>
      </c>
      <c t="n" r="D7" s="7">
        <v>5876</v>
      </c>
      <c t="n" r="E7" s="7">
        <v>-3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67</v>
      </c>
    </row>
    <row r="2" spans="1:3">
      <c t="s" r="A2" s="3">
        <v>418</v>
      </c>
    </row>
    <row r="3" spans="1:3">
      <c t="s" r="A3" s="4">
        <v>430</v>
      </c>
      <c t="n" r="B3" s="7">
        <v>5019</v>
      </c>
      <c t="n" r="C3" s="7">
        <v>1044</v>
      </c>
    </row>
    <row r="4" spans="1:3">
      <c t="s" r="A4" s="4">
        <v>431</v>
      </c>
      <c t="n" r="B4" s="5">
        <v>5019</v>
      </c>
      <c t="n" r="C4" s="5">
        <v>1044</v>
      </c>
    </row>
    <row r="5" spans="1:3">
      <c t="s" r="A5" s="4">
        <v>432</v>
      </c>
      <c t="n" r="B5" s="5">
        <v>5019</v>
      </c>
      <c t="n" r="C5" s="5">
        <v>1044</v>
      </c>
    </row>
    <row r="6" spans="1:3">
      <c t="s" r="A6" s="3">
        <v>419</v>
      </c>
    </row>
    <row r="7" spans="1:3">
      <c t="s" r="A7" s="4">
        <v>430</v>
      </c>
      <c t="n" r="B7" s="5">
        <v>568</v>
      </c>
      <c t="n" r="C7" s="5">
        <v>2493</v>
      </c>
    </row>
    <row r="8" spans="1:3">
      <c t="s" r="A8" s="4">
        <v>431</v>
      </c>
      <c t="n" r="B8" s="5">
        <v>568</v>
      </c>
      <c t="n" r="C8" s="5">
        <v>2493</v>
      </c>
    </row>
    <row r="9" spans="1:3">
      <c t="s" r="A9" s="4">
        <v>432</v>
      </c>
      <c t="n" r="B9" s="7">
        <v>568</v>
      </c>
      <c t="n" r="C9" s="7">
        <v>24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33</v>
      </c>
      <c t="s" r="B1" s="2">
        <v>2</v>
      </c>
      <c t="s" r="C1" s="2">
        <v>67</v>
      </c>
    </row>
    <row r="2" spans="1:3">
      <c t="s" r="A2" s="3">
        <v>434</v>
      </c>
    </row>
    <row r="3" spans="1:3">
      <c t="s" r="A3" s="4">
        <v>435</v>
      </c>
      <c t="n" r="B3" s="7">
        <v>781000</v>
      </c>
      <c t="n" r="C3" s="7">
        <v>606000</v>
      </c>
    </row>
    <row r="4" spans="1:3">
      <c t="s" r="A4" s="4">
        <v>436</v>
      </c>
    </row>
    <row r="5" spans="1:3">
      <c t="s" r="A5" s="3">
        <v>437</v>
      </c>
    </row>
    <row r="6" spans="1:3">
      <c t="s" r="A6" s="4">
        <v>438</v>
      </c>
      <c t="n" r="B6" s="5">
        <v>5019</v>
      </c>
      <c t="n" r="C6" s="5">
        <v>1044</v>
      </c>
    </row>
    <row r="7" spans="1:3">
      <c t="s" r="A7" s="4">
        <v>439</v>
      </c>
      <c t="n" r="B7" s="5">
        <v>5019</v>
      </c>
      <c t="n" r="C7" s="5">
        <v>1044</v>
      </c>
    </row>
    <row r="8" spans="1:3">
      <c t="s" r="A8" s="3">
        <v>434</v>
      </c>
    </row>
    <row r="9" spans="1:3">
      <c t="s" r="A9" s="4">
        <v>440</v>
      </c>
      <c t="n" r="B9" s="5">
        <v>568</v>
      </c>
      <c t="n" r="C9" s="5">
        <v>2493</v>
      </c>
    </row>
    <row r="10" spans="1:3">
      <c t="s" r="A10" s="4">
        <v>441</v>
      </c>
      <c t="n" r="B10" s="5">
        <v>568</v>
      </c>
      <c t="n" r="C10" s="5">
        <v>2493</v>
      </c>
    </row>
    <row r="11" spans="1:3">
      <c t="s" r="A11" s="4">
        <v>442</v>
      </c>
    </row>
    <row r="12" spans="1:3">
      <c t="s" r="A12" s="3">
        <v>437</v>
      </c>
    </row>
    <row r="13" spans="1:3">
      <c t="s" r="A13" s="4">
        <v>438</v>
      </c>
      <c t="n" r="B13" s="5">
        <v>5019</v>
      </c>
      <c t="n" r="C13" s="5">
        <v>1044</v>
      </c>
    </row>
    <row r="14" spans="1:3">
      <c t="s" r="A14" s="4">
        <v>439</v>
      </c>
      <c t="n" r="B14" s="5">
        <v>5019</v>
      </c>
      <c t="n" r="C14" s="5">
        <v>1044</v>
      </c>
    </row>
    <row r="15" spans="1:3">
      <c t="s" r="A15" s="3">
        <v>434</v>
      </c>
    </row>
    <row r="16" spans="1:3">
      <c t="s" r="A16" s="4">
        <v>440</v>
      </c>
      <c t="n" r="B16" s="5">
        <v>568</v>
      </c>
      <c t="n" r="C16" s="5">
        <v>2493</v>
      </c>
    </row>
    <row r="17" spans="1:3">
      <c t="s" r="A17" s="4">
        <v>441</v>
      </c>
      <c t="n" r="B17" s="7">
        <v>568</v>
      </c>
      <c t="n" r="C17" s="7">
        <v>24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443</v>
      </c>
      <c t="s" r="B1" s="2">
        <v>349</v>
      </c>
    </row>
    <row r="2" spans="1:2">
      <c t="s" r="A2" s="4">
        <v>444</v>
      </c>
    </row>
    <row r="3" spans="1:2">
      <c t="s" r="A3" s="3">
        <v>445</v>
      </c>
    </row>
    <row r="4" spans="1:2">
      <c t="s" r="A4" s="4">
        <v>446</v>
      </c>
      <c t="n" r="B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v>
      </c>
      <c t="s" r="B1" s="2">
        <v>2</v>
      </c>
      <c t="s" r="C1" s="2">
        <v>67</v>
      </c>
    </row>
    <row r="2" spans="1:3">
      <c t="s" r="A2" s="3">
        <v>115</v>
      </c>
    </row>
    <row r="3" spans="1:3">
      <c t="s" r="A3" s="4">
        <v>116</v>
      </c>
      <c t="n" r="B3" s="7">
        <v>2977</v>
      </c>
      <c t="n" r="C3" s="7">
        <v>4251</v>
      </c>
    </row>
    <row r="4" spans="1:3">
      <c t="s" r="A4" s="4">
        <v>117</v>
      </c>
      <c t="n" r="B4" s="8">
        <v>0.01</v>
      </c>
      <c t="n" r="C4" s="8">
        <v>0.01</v>
      </c>
    </row>
    <row r="5" spans="1:3">
      <c t="s" r="A5" s="4">
        <v>118</v>
      </c>
      <c t="n" r="B5" s="5">
        <v>199</v>
      </c>
      <c t="n" r="C5" s="5">
        <v>199</v>
      </c>
    </row>
    <row r="6" spans="1:3">
      <c t="s" r="A6" s="4">
        <v>119</v>
      </c>
      <c t="n" r="B6" s="9">
        <v>67.3</v>
      </c>
      <c t="n" r="C6" s="9">
        <v>86.3</v>
      </c>
    </row>
    <row r="7" spans="1:3">
      <c t="s" r="A7" s="4">
        <v>120</v>
      </c>
      <c t="n" r="B7" s="9">
        <v>4.9</v>
      </c>
      <c t="n" r="C7" s="9">
        <v>2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47</v>
      </c>
      <c t="s" r="B1" s="2">
        <v>448</v>
      </c>
      <c t="s" r="C1" s="2">
        <v>449</v>
      </c>
      <c t="s" r="D1" s="2">
        <v>26</v>
      </c>
      <c t="s" r="E1" s="2">
        <v>448</v>
      </c>
      <c t="s" r="F1" s="2">
        <v>26</v>
      </c>
      <c t="s" r="G1" s="2">
        <v>450</v>
      </c>
      <c t="s" r="H1" s="2">
        <v>451</v>
      </c>
    </row>
    <row r="2" spans="1:8">
      <c t="s" r="A2" s="3">
        <v>452</v>
      </c>
    </row>
    <row r="3" spans="1:8">
      <c t="s" r="A3" s="4">
        <v>453</v>
      </c>
      <c t="n" r="H3" s="7">
        <v>350000</v>
      </c>
    </row>
    <row r="4" spans="1:8">
      <c t="s" r="A4" s="4">
        <v>454</v>
      </c>
      <c t="n" r="D4" s="7">
        <v>37600</v>
      </c>
      <c t="n" r="F4" s="7">
        <v>90517</v>
      </c>
    </row>
    <row r="5" spans="1:8">
      <c t="s" r="A5" s="4">
        <v>455</v>
      </c>
      <c t="n" r="D5" s="5">
        <v>600</v>
      </c>
      <c t="n" r="F5" s="5">
        <v>1400</v>
      </c>
    </row>
    <row r="6" spans="1:8">
      <c t="s" r="A6" s="4">
        <v>456</v>
      </c>
    </row>
    <row r="7" spans="1:8">
      <c t="s" r="A7" s="3">
        <v>452</v>
      </c>
    </row>
    <row r="8" spans="1:8">
      <c t="s" r="A8" s="4">
        <v>453</v>
      </c>
      <c t="n" r="G8" s="7">
        <v>250000</v>
      </c>
    </row>
    <row r="9" spans="1:8">
      <c t="s" r="A9" s="4">
        <v>454</v>
      </c>
      <c t="n" r="C9" s="7">
        <v>250000</v>
      </c>
    </row>
    <row r="10" spans="1:8">
      <c t="s" r="A10" s="4">
        <v>455</v>
      </c>
      <c t="n" r="B10" s="5">
        <v>719</v>
      </c>
      <c t="n" r="C10" s="5">
        <v>3100</v>
      </c>
      <c t="n" r="E10" s="5">
        <v>3800</v>
      </c>
    </row>
    <row r="11" spans="1:8">
      <c t="s" r="A11" s="4">
        <v>457</v>
      </c>
      <c t="s" r="C11" s="4">
        <v>4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6"/>
  </cols>
  <sheetData>
    <row r="1" spans="1:4">
      <c t="s" r="A1" s="1">
        <v>459</v>
      </c>
      <c t="s" r="B1" s="2">
        <v>25</v>
      </c>
      <c t="s" r="C1" s="2">
        <v>1</v>
      </c>
    </row>
    <row r="2" spans="1:4">
      <c t="s" r="B2" s="2">
        <v>460</v>
      </c>
      <c t="s" r="C2" s="2">
        <v>2</v>
      </c>
      <c t="s" r="D2" s="2">
        <v>26</v>
      </c>
    </row>
    <row r="3" spans="1:4">
      <c t="s" r="A3" s="3">
        <v>200</v>
      </c>
    </row>
    <row r="4" spans="1:4">
      <c t="s" r="A4" s="4">
        <v>169</v>
      </c>
      <c t="n" r="C4" s="7">
        <v>40253</v>
      </c>
      <c t="n" r="D4" s="7">
        <v>23146</v>
      </c>
    </row>
    <row r="5" spans="1:4">
      <c t="s" r="A5" s="4">
        <v>461</v>
      </c>
    </row>
    <row r="6" spans="1:4">
      <c t="s" r="A6" s="3">
        <v>200</v>
      </c>
    </row>
    <row r="7" spans="1:4">
      <c t="s" r="A7" s="4">
        <v>462</v>
      </c>
      <c t="s" r="C7" s="4">
        <v>463</v>
      </c>
    </row>
    <row r="8" spans="1:4">
      <c t="s" r="A8" s="4">
        <v>464</v>
      </c>
      <c t="s" r="C8" s="4">
        <v>465</v>
      </c>
    </row>
    <row r="9" spans="1:4">
      <c t="s" r="A9" s="4">
        <v>466</v>
      </c>
      <c t="n" r="C9" s="7">
        <v>14900</v>
      </c>
      <c t="n" r="D9" s="5">
        <v>15000</v>
      </c>
    </row>
    <row r="10" spans="1:4">
      <c t="s" r="A10" s="4">
        <v>467</v>
      </c>
      <c t="n" r="C10" s="5">
        <v>9700</v>
      </c>
      <c t="n" r="D10" s="5">
        <v>9800</v>
      </c>
    </row>
    <row r="11" spans="1:4">
      <c t="s" r="A11" s="4">
        <v>468</v>
      </c>
      <c t="n" r="C11" s="5">
        <v>5200</v>
      </c>
      <c t="n" r="D11" s="5">
        <v>5200</v>
      </c>
    </row>
    <row r="12" spans="1:4">
      <c t="s" r="A12" s="4">
        <v>469</v>
      </c>
      <c t="n" r="C12" s="5">
        <v>16100</v>
      </c>
      <c t="n" r="D12" s="5">
        <v>14100</v>
      </c>
    </row>
    <row r="13" spans="1:4">
      <c t="s" r="A13" s="4">
        <v>169</v>
      </c>
      <c t="n" r="C13" s="5">
        <v>40300</v>
      </c>
    </row>
    <row r="14" spans="1:4">
      <c t="s" r="A14" s="4">
        <v>470</v>
      </c>
      <c t="n" r="C14" s="5">
        <v>9000</v>
      </c>
    </row>
    <row r="15" spans="1:4">
      <c t="s" r="A15" s="4">
        <v>471</v>
      </c>
      <c t="n" r="C15" s="7">
        <v>15700</v>
      </c>
    </row>
    <row r="16" spans="1:4">
      <c t="s" r="A16" s="4">
        <v>472</v>
      </c>
      <c t="s" r="C16" s="4">
        <v>473</v>
      </c>
    </row>
    <row r="17" spans="1:4">
      <c t="s" r="A17" s="4">
        <v>474</v>
      </c>
    </row>
    <row r="18" spans="1:4">
      <c t="s" r="A18" s="3">
        <v>200</v>
      </c>
    </row>
    <row r="19" spans="1:4">
      <c t="s" r="A19" s="4">
        <v>466</v>
      </c>
      <c t="n" r="C19" s="7">
        <v>13200</v>
      </c>
      <c t="n" r="D19" s="7">
        <v>13400</v>
      </c>
    </row>
    <row r="20" spans="1:4">
      <c t="s" r="A20" s="4">
        <v>475</v>
      </c>
    </row>
    <row r="21" spans="1:4">
      <c t="s" r="A21" s="3">
        <v>200</v>
      </c>
    </row>
    <row r="22" spans="1:4">
      <c t="s" r="A22" s="4">
        <v>476</v>
      </c>
      <c t="n" r="C22" s="8">
        <v>12.83</v>
      </c>
      <c t="n" r="D22" s="8">
        <v>14.84</v>
      </c>
    </row>
    <row r="23" spans="1:4">
      <c t="s" r="A23" s="3">
        <v>477</v>
      </c>
    </row>
    <row r="24" spans="1:4">
      <c t="s" r="A24" s="4">
        <v>478</v>
      </c>
      <c t="s" r="C24" s="4">
        <v>479</v>
      </c>
      <c t="s" r="D24" s="4">
        <v>479</v>
      </c>
    </row>
    <row r="25" spans="1:4">
      <c t="s" r="A25" s="4">
        <v>480</v>
      </c>
      <c t="s" r="C25" s="4">
        <v>481</v>
      </c>
      <c t="s" r="D25" s="4">
        <v>482</v>
      </c>
    </row>
    <row r="26" spans="1:4">
      <c t="s" r="A26" s="4">
        <v>483</v>
      </c>
      <c t="s" r="C26" s="4">
        <v>484</v>
      </c>
      <c t="s" r="D26" s="4">
        <v>364</v>
      </c>
    </row>
    <row r="27" spans="1:4">
      <c t="s" r="A27" s="4">
        <v>485</v>
      </c>
      <c t="s" r="C27" s="4">
        <v>486</v>
      </c>
      <c t="s" r="D27" s="4">
        <v>486</v>
      </c>
    </row>
    <row r="28" spans="1:4">
      <c t="s" r="A28" s="3">
        <v>487</v>
      </c>
    </row>
    <row r="29" spans="1:4">
      <c t="s" r="A29" s="4">
        <v>488</v>
      </c>
      <c t="n" r="C29" s="5">
        <v>8107806</v>
      </c>
    </row>
    <row r="30" spans="1:4">
      <c t="s" r="A30" s="4">
        <v>489</v>
      </c>
      <c t="n" r="C30" s="5">
        <v>1391355</v>
      </c>
    </row>
    <row r="31" spans="1:4">
      <c t="s" r="A31" s="4">
        <v>490</v>
      </c>
      <c t="n" r="C31" s="5">
        <v>-1077180</v>
      </c>
    </row>
    <row r="32" spans="1:4">
      <c t="s" r="A32" s="4">
        <v>491</v>
      </c>
      <c t="n" r="C32" s="5">
        <v>-43648</v>
      </c>
    </row>
    <row r="33" spans="1:4">
      <c t="s" r="A33" s="4">
        <v>492</v>
      </c>
      <c t="n" r="C33" s="5">
        <v>8378333</v>
      </c>
    </row>
    <row r="34" spans="1:4">
      <c t="s" r="A34" s="4">
        <v>493</v>
      </c>
      <c t="n" r="C34" s="5">
        <v>5666597</v>
      </c>
    </row>
    <row r="35" spans="1:4">
      <c t="s" r="A35" s="3">
        <v>494</v>
      </c>
    </row>
    <row r="36" spans="1:4">
      <c t="s" r="A36" s="4">
        <v>495</v>
      </c>
      <c t="n" r="C36" s="8">
        <v>46.74</v>
      </c>
    </row>
    <row r="37" spans="1:4">
      <c t="s" r="A37" s="4">
        <v>496</v>
      </c>
      <c t="n" r="C37" s="11">
        <v>64.59999999999999</v>
      </c>
    </row>
    <row r="38" spans="1:4">
      <c t="s" r="A38" s="4">
        <v>497</v>
      </c>
      <c t="n" r="C38" s="11">
        <v>36.12</v>
      </c>
    </row>
    <row r="39" spans="1:4">
      <c t="s" r="A39" s="4">
        <v>498</v>
      </c>
      <c t="n" r="C39" s="11">
        <v>61.85</v>
      </c>
    </row>
    <row r="40" spans="1:4">
      <c t="s" r="A40" s="4">
        <v>499</v>
      </c>
      <c t="n" r="C40" s="5">
        <v>51</v>
      </c>
    </row>
    <row r="41" spans="1:4">
      <c t="s" r="A41" s="4">
        <v>500</v>
      </c>
      <c t="n" r="C41" s="8">
        <v>44.94</v>
      </c>
    </row>
    <row r="42" spans="1:4">
      <c t="s" r="A42" s="3">
        <v>501</v>
      </c>
    </row>
    <row r="43" spans="1:4">
      <c t="s" r="A43" s="4">
        <v>502</v>
      </c>
      <c t="s" r="C43" s="4">
        <v>503</v>
      </c>
    </row>
    <row r="44" spans="1:4">
      <c t="s" r="A44" s="4">
        <v>504</v>
      </c>
      <c t="s" r="C44" s="4">
        <v>505</v>
      </c>
    </row>
    <row r="45" spans="1:4">
      <c t="s" r="A45" s="3">
        <v>506</v>
      </c>
    </row>
    <row r="46" spans="1:4">
      <c t="s" r="A46" s="4">
        <v>502</v>
      </c>
      <c t="n" r="C46" s="7">
        <v>128066</v>
      </c>
    </row>
    <row r="47" spans="1:4">
      <c t="s" r="A47" s="4">
        <v>504</v>
      </c>
      <c t="n" r="C47" s="5">
        <v>120010</v>
      </c>
    </row>
    <row r="48" spans="1:4">
      <c t="s" r="A48" s="4">
        <v>507</v>
      </c>
      <c t="n" r="C48" s="7">
        <v>31920</v>
      </c>
      <c t="n" r="D48" s="7">
        <v>22386</v>
      </c>
    </row>
    <row r="49" spans="1:4">
      <c t="s" r="A49" s="4">
        <v>508</v>
      </c>
    </row>
    <row r="50" spans="1:4">
      <c t="s" r="A50" s="3">
        <v>200</v>
      </c>
    </row>
    <row r="51" spans="1:4">
      <c t="s" r="A51" s="4">
        <v>462</v>
      </c>
      <c t="s" r="C51" s="4">
        <v>463</v>
      </c>
    </row>
    <row r="52" spans="1:4">
      <c t="s" r="A52" s="4">
        <v>466</v>
      </c>
      <c t="n" r="C52" s="7">
        <v>2300</v>
      </c>
      <c t="n" r="D52" s="5">
        <v>1400</v>
      </c>
    </row>
    <row r="53" spans="1:4">
      <c t="s" r="A53" s="4">
        <v>471</v>
      </c>
      <c t="n" r="C53" s="7">
        <v>1500</v>
      </c>
    </row>
    <row r="54" spans="1:4">
      <c t="s" r="A54" s="4">
        <v>472</v>
      </c>
      <c t="s" r="C54" s="4">
        <v>509</v>
      </c>
    </row>
    <row r="55" spans="1:4">
      <c t="s" r="A55" s="3">
        <v>510</v>
      </c>
    </row>
    <row r="56" spans="1:4">
      <c t="s" r="A56" s="4">
        <v>511</v>
      </c>
      <c t="n" r="C56" s="5">
        <v>61750</v>
      </c>
    </row>
    <row r="57" spans="1:4">
      <c t="s" r="A57" s="4">
        <v>489</v>
      </c>
      <c t="n" r="C57" s="5">
        <v>11448</v>
      </c>
    </row>
    <row r="58" spans="1:4">
      <c t="s" r="A58" s="4">
        <v>512</v>
      </c>
      <c t="n" r="C58" s="5">
        <v>-13331</v>
      </c>
    </row>
    <row r="59" spans="1:4">
      <c t="s" r="A59" s="4">
        <v>513</v>
      </c>
      <c t="n" r="C59" s="5">
        <v>59867</v>
      </c>
    </row>
    <row r="60" spans="1:4">
      <c t="s" r="A60" s="3">
        <v>514</v>
      </c>
    </row>
    <row r="61" spans="1:4">
      <c t="s" r="A61" s="4">
        <v>515</v>
      </c>
      <c t="n" r="C61" s="8">
        <v>64.09</v>
      </c>
    </row>
    <row r="62" spans="1:4">
      <c t="s" r="A62" s="4">
        <v>496</v>
      </c>
      <c t="n" r="C62" s="11">
        <v>65.87</v>
      </c>
    </row>
    <row r="63" spans="1:4">
      <c t="s" r="A63" s="4">
        <v>516</v>
      </c>
      <c t="n" r="C63" s="11">
        <v>56.75</v>
      </c>
    </row>
    <row r="64" spans="1:4">
      <c t="s" r="A64" s="4">
        <v>517</v>
      </c>
      <c t="n" r="C64" s="8">
        <v>66.06</v>
      </c>
    </row>
    <row r="65" spans="1:4">
      <c t="s" r="A65" s="4">
        <v>518</v>
      </c>
      <c t="n" r="C65" s="7">
        <v>757</v>
      </c>
      <c t="n" r="D65" s="5">
        <v>614</v>
      </c>
    </row>
    <row r="66" spans="1:4">
      <c t="s" r="A66" s="4">
        <v>519</v>
      </c>
      <c t="n" r="C66" s="7">
        <v>877</v>
      </c>
      <c t="n" r="D66" s="7">
        <v>761</v>
      </c>
    </row>
    <row r="67" spans="1:4">
      <c t="s" r="A67" s="4">
        <v>520</v>
      </c>
    </row>
    <row r="68" spans="1:4">
      <c t="s" r="A68" s="3">
        <v>510</v>
      </c>
    </row>
    <row r="69" spans="1:4">
      <c t="s" r="A69" s="4">
        <v>489</v>
      </c>
      <c t="n" r="C69" s="5">
        <v>18857</v>
      </c>
    </row>
    <row r="70" spans="1:4">
      <c t="s" r="A70" s="4">
        <v>513</v>
      </c>
      <c t="n" r="C70" s="5">
        <v>18857</v>
      </c>
    </row>
    <row r="71" spans="1:4">
      <c t="s" r="A71" s="3">
        <v>514</v>
      </c>
    </row>
    <row r="72" spans="1:4">
      <c t="s" r="A72" s="4">
        <v>496</v>
      </c>
      <c t="n" r="C72" s="8">
        <v>63.1</v>
      </c>
    </row>
    <row r="73" spans="1:4">
      <c t="s" r="A73" s="4">
        <v>517</v>
      </c>
      <c t="n" r="C73" s="11">
        <v>63.1</v>
      </c>
    </row>
    <row r="74" spans="1:4">
      <c t="s" r="A74" s="4">
        <v>521</v>
      </c>
    </row>
    <row r="75" spans="1:4">
      <c t="s" r="A75" s="3">
        <v>200</v>
      </c>
    </row>
    <row r="76" spans="1:4">
      <c t="s" r="A76" s="4">
        <v>476</v>
      </c>
      <c t="n" r="B76" s="8">
        <v>14.07</v>
      </c>
      <c t="n" r="C76" s="7">
        <v>0</v>
      </c>
    </row>
    <row r="77" spans="1:4">
      <c t="s" r="A77" s="3">
        <v>477</v>
      </c>
    </row>
    <row r="78" spans="1:4">
      <c t="s" r="A78" s="4">
        <v>478</v>
      </c>
      <c t="s" r="D78" s="4">
        <v>522</v>
      </c>
    </row>
    <row r="79" spans="1:4">
      <c t="s" r="A79" s="4">
        <v>480</v>
      </c>
      <c t="s" r="D79" s="4">
        <v>523</v>
      </c>
    </row>
    <row r="80" spans="1:4">
      <c t="s" r="A80" s="4">
        <v>483</v>
      </c>
      <c t="s" r="D80" s="4">
        <v>524</v>
      </c>
    </row>
    <row r="81" spans="1:4">
      <c t="s" r="A81" s="4">
        <v>485</v>
      </c>
      <c t="s" r="D81" s="4">
        <v>486</v>
      </c>
    </row>
    <row r="82" spans="1:4">
      <c t="s" r="A82" s="3">
        <v>487</v>
      </c>
    </row>
    <row r="83" spans="1:4">
      <c t="s" r="A83" s="4">
        <v>488</v>
      </c>
      <c t="n" r="C83" s="5">
        <v>368668</v>
      </c>
    </row>
    <row r="84" spans="1:4">
      <c t="s" r="A84" s="4">
        <v>490</v>
      </c>
      <c t="n" r="C84" s="5">
        <v>-62001</v>
      </c>
    </row>
    <row r="85" spans="1:4">
      <c t="s" r="A85" s="4">
        <v>492</v>
      </c>
      <c t="n" r="C85" s="5">
        <v>306667</v>
      </c>
    </row>
    <row r="86" spans="1:4">
      <c t="s" r="A86" s="4">
        <v>493</v>
      </c>
      <c t="n" r="C86" s="5">
        <v>224325</v>
      </c>
    </row>
    <row r="87" spans="1:4">
      <c t="s" r="A87" s="3">
        <v>494</v>
      </c>
    </row>
    <row r="88" spans="1:4">
      <c t="s" r="A88" s="4">
        <v>495</v>
      </c>
      <c t="n" r="C88" s="8">
        <v>53.52</v>
      </c>
    </row>
    <row r="89" spans="1:4">
      <c t="s" r="A89" s="4">
        <v>497</v>
      </c>
      <c t="n" r="C89" s="11">
        <v>40.67</v>
      </c>
    </row>
    <row r="90" spans="1:4">
      <c t="s" r="A90" s="4">
        <v>499</v>
      </c>
      <c t="n" r="C90" s="11">
        <v>56.11</v>
      </c>
    </row>
    <row r="91" spans="1:4">
      <c t="s" r="A91" s="4">
        <v>500</v>
      </c>
      <c t="n" r="C91" s="8">
        <v>53.41</v>
      </c>
    </row>
    <row r="92" spans="1:4">
      <c t="s" r="A92" s="3">
        <v>501</v>
      </c>
    </row>
    <row r="93" spans="1:4">
      <c t="s" r="A93" s="4">
        <v>502</v>
      </c>
      <c t="s" r="C93" s="4">
        <v>525</v>
      </c>
    </row>
    <row r="94" spans="1:4">
      <c t="s" r="A94" s="4">
        <v>504</v>
      </c>
      <c t="s" r="C94" s="4">
        <v>526</v>
      </c>
    </row>
    <row r="95" spans="1:4">
      <c t="s" r="A95" s="3">
        <v>506</v>
      </c>
    </row>
    <row r="96" spans="1:4">
      <c t="s" r="A96" s="4">
        <v>502</v>
      </c>
      <c t="n" r="C96" s="7">
        <v>3080</v>
      </c>
    </row>
    <row r="97" spans="1:4">
      <c t="s" r="A97" s="4">
        <v>504</v>
      </c>
      <c t="n" r="C97" s="5">
        <v>2840</v>
      </c>
    </row>
    <row r="98" spans="1:4">
      <c t="s" r="A98" s="4">
        <v>507</v>
      </c>
      <c t="n" r="C98" s="5">
        <v>1449</v>
      </c>
      <c t="n" r="D98" s="7">
        <v>741</v>
      </c>
    </row>
    <row r="99" spans="1:4">
      <c t="s" r="A99" s="4">
        <v>527</v>
      </c>
    </row>
    <row r="100" spans="1:4">
      <c t="s" r="A100" s="3">
        <v>200</v>
      </c>
    </row>
    <row r="101" spans="1:4">
      <c t="s" r="A101" s="4">
        <v>466</v>
      </c>
      <c t="n" r="C101" s="7">
        <v>857</v>
      </c>
      <c t="n" r="D101" s="7">
        <v>480</v>
      </c>
    </row>
    <row r="102" spans="1:4">
      <c t="s" r="A102" s="4">
        <v>528</v>
      </c>
      <c t="s" r="C102" s="4">
        <v>463</v>
      </c>
    </row>
    <row r="103" spans="1:4">
      <c t="s" r="A103" s="4">
        <v>529</v>
      </c>
      <c t="n" r="C103" s="7">
        <v>27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30</v>
      </c>
      <c t="s" r="B1" s="2">
        <v>25</v>
      </c>
      <c t="s" r="D1" s="2">
        <v>1</v>
      </c>
    </row>
    <row r="2" spans="1:6">
      <c t="s" r="B2" s="2">
        <v>2</v>
      </c>
      <c t="s" r="C2" s="2">
        <v>26</v>
      </c>
      <c t="s" r="D2" s="2">
        <v>2</v>
      </c>
      <c t="s" r="E2" s="2">
        <v>26</v>
      </c>
      <c t="s" r="F2" s="2">
        <v>67</v>
      </c>
    </row>
    <row r="3" spans="1:6">
      <c t="s" r="A3" s="3">
        <v>202</v>
      </c>
    </row>
    <row r="4" spans="1:6">
      <c t="s" r="A4" s="4">
        <v>531</v>
      </c>
      <c t="n" r="B4" s="5">
        <v>199000</v>
      </c>
      <c t="n" r="D4" s="5">
        <v>199000</v>
      </c>
      <c t="n" r="F4" s="5">
        <v>199000</v>
      </c>
    </row>
    <row r="5" spans="1:6">
      <c t="s" r="A5" s="4">
        <v>117</v>
      </c>
      <c t="n" r="B5" s="8">
        <v>0.01</v>
      </c>
      <c t="n" r="D5" s="8">
        <v>0.01</v>
      </c>
      <c t="n" r="F5" s="8">
        <v>0.01</v>
      </c>
    </row>
    <row r="6" spans="1:6">
      <c t="s" r="A6" s="3">
        <v>532</v>
      </c>
    </row>
    <row r="7" spans="1:6">
      <c t="s" r="A7" s="4">
        <v>533</v>
      </c>
      <c t="n" r="B7" s="7">
        <v>53247</v>
      </c>
      <c t="n" r="C7" s="7">
        <v>48595</v>
      </c>
      <c t="n" r="D7" s="7">
        <v>155957</v>
      </c>
      <c t="n" r="E7" s="7">
        <v>150060</v>
      </c>
    </row>
    <row r="8" spans="1:6">
      <c t="s" r="A8" s="4">
        <v>534</v>
      </c>
      <c t="n" r="B8" s="5">
        <v>62886</v>
      </c>
      <c t="n" r="C8" s="5">
        <v>64886</v>
      </c>
      <c t="n" r="D8" s="5">
        <v>62627</v>
      </c>
      <c t="n" r="E8" s="5">
        <v>65225</v>
      </c>
    </row>
    <row r="9" spans="1:6">
      <c t="s" r="A9" s="4">
        <v>535</v>
      </c>
      <c t="n" r="B9" s="5">
        <v>64454</v>
      </c>
      <c t="n" r="C9" s="5">
        <v>66845</v>
      </c>
      <c t="n" r="D9" s="5">
        <v>64609</v>
      </c>
      <c t="n" r="E9" s="5">
        <v>67761</v>
      </c>
    </row>
    <row r="10" spans="1:6">
      <c t="s" r="A10" s="4">
        <v>536</v>
      </c>
      <c t="n" r="B10" s="8">
        <v>0.83</v>
      </c>
      <c t="n" r="C10" s="8">
        <v>0.73</v>
      </c>
      <c t="n" r="D10" s="8">
        <v>2.41</v>
      </c>
      <c t="n" r="E10" s="8">
        <v>2.21</v>
      </c>
    </row>
    <row r="11" spans="1:6">
      <c t="s" r="A11" s="3">
        <v>537</v>
      </c>
    </row>
    <row r="12" spans="1:6">
      <c t="s" r="A12" s="4">
        <v>533</v>
      </c>
      <c t="n" r="B12" s="7">
        <v>53247</v>
      </c>
      <c t="n" r="C12" s="7">
        <v>48595</v>
      </c>
      <c t="n" r="D12" s="7">
        <v>155957</v>
      </c>
      <c t="n" r="E12" s="7">
        <v>150060</v>
      </c>
    </row>
    <row r="13" spans="1:6">
      <c t="s" r="A13" s="4">
        <v>534</v>
      </c>
      <c t="n" r="B13" s="5">
        <v>62886</v>
      </c>
      <c t="n" r="C13" s="5">
        <v>64886</v>
      </c>
      <c t="n" r="D13" s="5">
        <v>62627</v>
      </c>
      <c t="n" r="E13" s="5">
        <v>65225</v>
      </c>
    </row>
    <row r="14" spans="1:6">
      <c t="s" r="A14" s="4">
        <v>538</v>
      </c>
      <c t="n" r="B14" s="8">
        <v>0.85</v>
      </c>
      <c t="n" r="C14" s="8">
        <v>0.75</v>
      </c>
      <c t="n" r="D14" s="8">
        <v>2.49</v>
      </c>
      <c t="n" r="E14" s="8">
        <v>2.3</v>
      </c>
    </row>
    <row r="15" spans="1:6">
      <c t="s" r="A15" s="4">
        <v>461</v>
      </c>
    </row>
    <row r="16" spans="1:6">
      <c t="s" r="A16" s="3">
        <v>532</v>
      </c>
    </row>
    <row r="17" spans="1:6">
      <c t="s" r="A17" s="4">
        <v>539</v>
      </c>
      <c t="n" r="B17" s="5">
        <v>1544</v>
      </c>
      <c t="n" r="C17" s="5">
        <v>1953</v>
      </c>
      <c t="n" r="D17" s="5">
        <v>1947</v>
      </c>
      <c t="n" r="E17" s="5">
        <v>2505</v>
      </c>
    </row>
    <row r="18" spans="1:6">
      <c t="s" r="A18" s="4">
        <v>540</v>
      </c>
    </row>
    <row r="19" spans="1:6">
      <c t="s" r="A19" s="3">
        <v>532</v>
      </c>
    </row>
    <row r="20" spans="1:6">
      <c t="s" r="A20" s="4">
        <v>539</v>
      </c>
      <c t="n" r="B20" s="5">
        <v>24</v>
      </c>
      <c t="n" r="C20" s="5">
        <v>6</v>
      </c>
      <c t="n" r="D20" s="5">
        <v>35</v>
      </c>
      <c t="n" r="E20" s="5">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r="1" spans="1:5">
      <c t="s" r="A1" s="1">
        <v>541</v>
      </c>
      <c t="s" r="B1" s="2">
        <v>25</v>
      </c>
      <c t="s" r="D1" s="2">
        <v>1</v>
      </c>
    </row>
    <row r="2" spans="1:5">
      <c t="s" r="B2" s="2">
        <v>349</v>
      </c>
      <c t="s" r="C2" s="2">
        <v>542</v>
      </c>
      <c t="s" r="D2" s="2">
        <v>543</v>
      </c>
      <c t="s" r="E2" s="2">
        <v>542</v>
      </c>
    </row>
    <row r="3" spans="1:5">
      <c t="s" r="A3" s="3">
        <v>204</v>
      </c>
    </row>
    <row r="4" spans="1:5">
      <c t="s" r="A4" s="4">
        <v>544</v>
      </c>
      <c t="n" r="D4" s="5">
        <v>3</v>
      </c>
    </row>
    <row r="5" spans="1:5">
      <c t="s" r="A5" s="3">
        <v>268</v>
      </c>
    </row>
    <row r="6" spans="1:5">
      <c t="s" r="A6" s="4">
        <v>28</v>
      </c>
      <c t="n" r="B6" s="7">
        <v>586290</v>
      </c>
      <c t="n" r="C6" s="7">
        <v>651942</v>
      </c>
      <c t="n" r="D6" s="7">
        <v>1770376</v>
      </c>
      <c t="n" r="E6" s="7">
        <v>1998624</v>
      </c>
    </row>
    <row r="7" spans="1:5">
      <c t="s" r="A7" s="4">
        <v>545</v>
      </c>
      <c t="n" r="B7" s="5">
        <v>86563</v>
      </c>
      <c t="n" r="C7" s="5">
        <v>78062</v>
      </c>
      <c t="n" r="D7" s="5">
        <v>253675</v>
      </c>
      <c t="n" r="E7" s="5">
        <v>239512</v>
      </c>
    </row>
    <row r="8" spans="1:5">
      <c t="s" r="A8" s="4">
        <v>546</v>
      </c>
      <c t="n" r="B8" s="5">
        <v>-7186</v>
      </c>
      <c t="n" r="C8" s="5">
        <v>-3946</v>
      </c>
      <c t="n" r="D8" s="5">
        <v>-20848</v>
      </c>
      <c t="n" r="E8" s="5">
        <v>-12010</v>
      </c>
    </row>
    <row r="9" spans="1:5">
      <c t="s" r="A9" s="4">
        <v>41</v>
      </c>
      <c t="n" r="B9" s="5">
        <v>79377</v>
      </c>
      <c t="n" r="C9" s="5">
        <v>74116</v>
      </c>
      <c t="n" r="D9" s="5">
        <v>232827</v>
      </c>
      <c t="n" r="E9" s="5">
        <v>227502</v>
      </c>
    </row>
    <row r="10" spans="1:5">
      <c t="s" r="A10" s="4">
        <v>547</v>
      </c>
    </row>
    <row r="11" spans="1:5">
      <c t="s" r="A11" s="3">
        <v>268</v>
      </c>
    </row>
    <row r="12" spans="1:5">
      <c t="s" r="A12" s="4">
        <v>28</v>
      </c>
      <c t="n" r="B12" s="5">
        <v>321638</v>
      </c>
      <c t="n" r="C12" s="5">
        <v>378905</v>
      </c>
      <c t="n" r="D12" s="5">
        <v>970176</v>
      </c>
      <c t="n" r="E12" s="5">
        <v>1155367</v>
      </c>
    </row>
    <row r="13" spans="1:5">
      <c t="s" r="A13" s="4">
        <v>545</v>
      </c>
      <c t="n" r="B13" s="5">
        <v>27961</v>
      </c>
      <c t="n" r="C13" s="5">
        <v>25399</v>
      </c>
      <c t="n" r="D13" s="5">
        <v>78529</v>
      </c>
      <c t="n" r="E13" s="5">
        <v>80378</v>
      </c>
    </row>
    <row r="14" spans="1:5">
      <c t="s" r="A14" s="4">
        <v>548</v>
      </c>
    </row>
    <row r="15" spans="1:5">
      <c t="s" r="A15" s="3">
        <v>268</v>
      </c>
    </row>
    <row r="16" spans="1:5">
      <c t="s" r="A16" s="4">
        <v>28</v>
      </c>
      <c t="n" r="B16" s="5">
        <v>175427</v>
      </c>
      <c t="n" r="C16" s="5">
        <v>179191</v>
      </c>
      <c t="n" r="D16" s="5">
        <v>537396</v>
      </c>
      <c t="n" r="E16" s="5">
        <v>569230</v>
      </c>
    </row>
    <row r="17" spans="1:5">
      <c t="s" r="A17" s="4">
        <v>545</v>
      </c>
      <c t="n" r="B17" s="5">
        <v>52941</v>
      </c>
      <c t="n" r="C17" s="5">
        <v>49314</v>
      </c>
      <c t="n" r="D17" s="5">
        <v>160404</v>
      </c>
      <c t="n" r="E17" s="5">
        <v>154589</v>
      </c>
    </row>
    <row r="18" spans="1:5">
      <c t="s" r="A18" s="4">
        <v>549</v>
      </c>
    </row>
    <row r="19" spans="1:5">
      <c t="s" r="A19" s="3">
        <v>268</v>
      </c>
    </row>
    <row r="20" spans="1:5">
      <c t="s" r="A20" s="4">
        <v>28</v>
      </c>
      <c t="n" r="B20" s="5">
        <v>89225</v>
      </c>
      <c t="n" r="C20" s="5">
        <v>93846</v>
      </c>
      <c t="n" r="D20" s="5">
        <v>262804</v>
      </c>
      <c t="n" r="E20" s="5">
        <v>274027</v>
      </c>
    </row>
    <row r="21" spans="1:5">
      <c t="s" r="A21" s="4">
        <v>545</v>
      </c>
      <c t="n" r="B21" s="5">
        <v>13236</v>
      </c>
      <c t="n" r="C21" s="5">
        <v>11713</v>
      </c>
      <c t="n" r="D21" s="5">
        <v>37277</v>
      </c>
      <c t="n" r="E21" s="5">
        <v>33209</v>
      </c>
    </row>
    <row r="22" spans="1:5">
      <c t="s" r="A22" s="4">
        <v>550</v>
      </c>
    </row>
    <row r="23" spans="1:5">
      <c t="s" r="A23" s="3">
        <v>268</v>
      </c>
    </row>
    <row r="24" spans="1:5">
      <c t="s" r="A24" s="4">
        <v>545</v>
      </c>
      <c t="n" r="B24" s="5">
        <v>-7575</v>
      </c>
      <c t="n" r="C24" s="5">
        <v>-8364</v>
      </c>
      <c t="n" r="D24" s="5">
        <v>-22535</v>
      </c>
      <c t="n" r="E24" s="5">
        <v>-28664</v>
      </c>
    </row>
    <row r="25" spans="1:5">
      <c t="s" r="A25" s="4">
        <v>551</v>
      </c>
    </row>
    <row r="26" spans="1:5">
      <c t="s" r="A26" s="3">
        <v>268</v>
      </c>
    </row>
    <row r="27" spans="1:5">
      <c t="s" r="A27" s="4">
        <v>28</v>
      </c>
      <c t="n" r="B27" s="5">
        <v>592118</v>
      </c>
      <c t="n" r="C27" s="5">
        <v>657913</v>
      </c>
      <c t="n" r="D27" s="5">
        <v>1787665</v>
      </c>
      <c t="n" r="E27" s="5">
        <v>2018525</v>
      </c>
    </row>
    <row r="28" spans="1:5">
      <c t="s" r="A28" s="4">
        <v>314</v>
      </c>
    </row>
    <row r="29" spans="1:5">
      <c t="s" r="A29" s="3">
        <v>268</v>
      </c>
    </row>
    <row r="30" spans="1:5">
      <c t="s" r="A30" s="4">
        <v>28</v>
      </c>
      <c t="n" r="B30" s="5">
        <v>326967</v>
      </c>
      <c t="n" r="C30" s="5">
        <v>384604</v>
      </c>
      <c t="n" r="D30" s="5">
        <v>986502</v>
      </c>
      <c t="n" r="E30" s="5">
        <v>1174359</v>
      </c>
    </row>
    <row r="31" spans="1:5">
      <c t="s" r="A31" s="4">
        <v>315</v>
      </c>
    </row>
    <row r="32" spans="1:5">
      <c t="s" r="A32" s="3">
        <v>268</v>
      </c>
    </row>
    <row r="33" spans="1:5">
      <c t="s" r="A33" s="4">
        <v>28</v>
      </c>
      <c t="n" r="B33" s="5">
        <v>175427</v>
      </c>
      <c t="n" r="C33" s="5">
        <v>179191</v>
      </c>
      <c t="n" r="D33" s="5">
        <v>537396</v>
      </c>
      <c t="n" r="E33" s="5">
        <v>569230</v>
      </c>
    </row>
    <row r="34" spans="1:5">
      <c t="s" r="A34" s="4">
        <v>316</v>
      </c>
    </row>
    <row r="35" spans="1:5">
      <c t="s" r="A35" s="3">
        <v>268</v>
      </c>
    </row>
    <row r="36" spans="1:5">
      <c t="s" r="A36" s="4">
        <v>28</v>
      </c>
      <c t="n" r="B36" s="5">
        <v>89724</v>
      </c>
      <c t="n" r="C36" s="5">
        <v>94118</v>
      </c>
      <c t="n" r="D36" s="5">
        <v>263767</v>
      </c>
      <c t="n" r="E36" s="5">
        <v>274936</v>
      </c>
    </row>
    <row r="37" spans="1:5">
      <c t="s" r="A37" s="4">
        <v>552</v>
      </c>
    </row>
    <row r="38" spans="1:5">
      <c t="s" r="A38" s="3">
        <v>268</v>
      </c>
    </row>
    <row r="39" spans="1:5">
      <c t="s" r="A39" s="4">
        <v>28</v>
      </c>
      <c t="n" r="B39" s="5">
        <v>-5828</v>
      </c>
      <c t="n" r="C39" s="5">
        <v>-6466</v>
      </c>
      <c t="n" r="D39" s="5">
        <v>-17289</v>
      </c>
      <c t="n" r="E39" s="5">
        <v>-19901</v>
      </c>
    </row>
    <row r="40" spans="1:5">
      <c t="s" r="A40" s="4">
        <v>553</v>
      </c>
    </row>
    <row r="41" spans="1:5">
      <c t="s" r="A41" s="3">
        <v>268</v>
      </c>
    </row>
    <row r="42" spans="1:5">
      <c t="s" r="A42" s="4">
        <v>28</v>
      </c>
      <c t="n" r="B42" s="5">
        <v>-5329</v>
      </c>
      <c t="n" r="C42" s="5">
        <v>-5699</v>
      </c>
      <c t="n" r="D42" s="5">
        <v>-16326</v>
      </c>
      <c t="n" r="E42" s="5">
        <v>-18992</v>
      </c>
    </row>
    <row r="43" spans="1:5">
      <c t="s" r="A43" s="4">
        <v>554</v>
      </c>
    </row>
    <row r="44" spans="1:5">
      <c t="s" r="A44" s="3">
        <v>268</v>
      </c>
    </row>
    <row r="45" spans="1:5">
      <c t="s" r="A45" s="4">
        <v>28</v>
      </c>
      <c t="n" r="B45" s="7">
        <v>-499</v>
      </c>
      <c t="n" r="C45" s="7">
        <v>-272</v>
      </c>
      <c t="n" r="D45" s="7">
        <v>-963</v>
      </c>
      <c t="n" r="E45" s="7">
        <v>-9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r="A1" s="1">
        <v>555</v>
      </c>
      <c t="s" r="B1" s="2">
        <v>349</v>
      </c>
    </row>
    <row r="2" spans="1:2">
      <c t="s" r="A2" s="3">
        <v>206</v>
      </c>
    </row>
    <row r="3" spans="1:2">
      <c t="s" r="A3" s="4">
        <v>556</v>
      </c>
      <c t="n" r="B3" s="7">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t="s" r="A1" s="1">
        <v>121</v>
      </c>
      <c t="s" r="B1" s="2">
        <v>122</v>
      </c>
      <c t="s" r="C1" s="2">
        <v>123</v>
      </c>
      <c t="s" r="D1" s="2">
        <v>124</v>
      </c>
      <c t="s" r="E1" s="2">
        <v>125</v>
      </c>
      <c t="s" r="F1" s="2">
        <v>126</v>
      </c>
      <c t="s" r="G1" s="2">
        <v>127</v>
      </c>
      <c t="s" r="H1" s="2">
        <v>128</v>
      </c>
    </row>
    <row r="2" spans="1:8">
      <c t="s" r="A2" s="4">
        <v>129</v>
      </c>
      <c t="n" r="B2" s="7">
        <v>1619419</v>
      </c>
      <c t="n" r="C2" s="7">
        <v>109751</v>
      </c>
      <c t="n" r="D2" s="7">
        <v>853</v>
      </c>
      <c t="n" r="E2" s="7">
        <v>-738558</v>
      </c>
      <c t="n" r="F2" s="7">
        <v>488292</v>
      </c>
      <c t="n" r="G2" s="7">
        <v>551</v>
      </c>
      <c t="n" r="H2" s="7">
        <v>1480308</v>
      </c>
    </row>
    <row r="3" spans="1:8">
      <c t="s" r="A3" s="3">
        <v>130</v>
      </c>
    </row>
    <row r="4" spans="1:8">
      <c t="s" r="A4" s="4">
        <v>43</v>
      </c>
      <c t="n" r="B4" s="5">
        <v>150060</v>
      </c>
      <c t="n" r="G4" s="5">
        <v>52</v>
      </c>
      <c t="n" r="H4" s="5">
        <v>150112</v>
      </c>
    </row>
    <row r="5" spans="1:8">
      <c t="s" r="A5" s="4">
        <v>56</v>
      </c>
      <c t="n" r="C5" s="5">
        <v>-123354</v>
      </c>
      <c t="n" r="G5" s="5">
        <v>-5</v>
      </c>
      <c t="n" r="H5" s="5">
        <v>-123359</v>
      </c>
    </row>
    <row r="6" spans="1:8">
      <c t="s" r="A6" s="4">
        <v>131</v>
      </c>
      <c t="n" r="C6" s="5">
        <v>2144</v>
      </c>
      <c t="n" r="H6" s="5">
        <v>2144</v>
      </c>
    </row>
    <row r="7" spans="1:8">
      <c t="s" r="A7" s="4">
        <v>57</v>
      </c>
      <c t="n" r="C7" s="5">
        <v>18</v>
      </c>
      <c t="n" r="H7" s="5">
        <v>18</v>
      </c>
    </row>
    <row r="8" spans="1:8">
      <c t="s" r="A8" s="4">
        <v>132</v>
      </c>
      <c t="n" r="D8" s="5">
        <v>6</v>
      </c>
      <c t="n" r="E8" s="5">
        <v>1822</v>
      </c>
      <c t="n" r="F8" s="5">
        <v>43287</v>
      </c>
      <c t="n" r="H8" s="5">
        <v>45115</v>
      </c>
    </row>
    <row r="9" spans="1:8">
      <c t="s" r="A9" s="4">
        <v>133</v>
      </c>
      <c t="n" r="B9" s="5">
        <v>-52943</v>
      </c>
      <c t="n" r="H9" s="5">
        <v>-52943</v>
      </c>
    </row>
    <row r="10" spans="1:8">
      <c t="s" r="A10" s="4">
        <v>134</v>
      </c>
      <c t="n" r="E10" s="5">
        <v>-90517</v>
      </c>
      <c t="n" r="H10" s="5">
        <v>-90517</v>
      </c>
    </row>
    <row r="11" spans="1:8">
      <c t="s" r="A11" s="4">
        <v>135</v>
      </c>
      <c t="n" r="B11" s="5">
        <v>1716536</v>
      </c>
      <c t="n" r="C11" s="5">
        <v>-11441</v>
      </c>
      <c t="n" r="D11" s="5">
        <v>859</v>
      </c>
      <c t="n" r="E11" s="5">
        <v>-827253</v>
      </c>
      <c t="n" r="F11" s="5">
        <v>531579</v>
      </c>
      <c t="n" r="G11" s="5">
        <v>598</v>
      </c>
      <c t="n" r="H11" s="5">
        <v>1410878</v>
      </c>
    </row>
    <row r="12" spans="1:8">
      <c t="s" r="A12" s="4">
        <v>136</v>
      </c>
      <c t="n" r="B12" s="5">
        <v>1740005</v>
      </c>
      <c t="n" r="C12" s="5">
        <v>-110045</v>
      </c>
      <c t="n" r="D12" s="5">
        <v>862</v>
      </c>
      <c t="n" r="E12" s="5">
        <v>-1026117</v>
      </c>
      <c t="n" r="F12" s="5">
        <v>498702</v>
      </c>
      <c t="n" r="G12" s="5">
        <v>509</v>
      </c>
      <c t="n" r="H12" s="5">
        <v>1103916</v>
      </c>
    </row>
    <row r="13" spans="1:8">
      <c t="s" r="A13" s="3">
        <v>130</v>
      </c>
    </row>
    <row r="14" spans="1:8">
      <c t="s" r="A14" s="4">
        <v>43</v>
      </c>
      <c t="n" r="B14" s="5">
        <v>155957</v>
      </c>
      <c t="n" r="G14" s="5">
        <v>-55</v>
      </c>
      <c t="n" r="H14" s="5">
        <v>155902</v>
      </c>
    </row>
    <row r="15" spans="1:8">
      <c t="s" r="A15" s="4">
        <v>56</v>
      </c>
      <c t="n" r="C15" s="5">
        <v>-115022</v>
      </c>
      <c t="n" r="G15" s="5">
        <v>-8</v>
      </c>
      <c t="n" r="H15" s="5">
        <v>-115030</v>
      </c>
    </row>
    <row r="16" spans="1:8">
      <c t="s" r="A16" s="4">
        <v>131</v>
      </c>
      <c t="n" r="C16" s="5">
        <v>3516</v>
      </c>
      <c t="n" r="H16" s="5">
        <v>3516</v>
      </c>
    </row>
    <row r="17" spans="1:8">
      <c t="s" r="A17" s="4">
        <v>57</v>
      </c>
      <c t="n" r="C17" s="5">
        <v>19</v>
      </c>
      <c t="n" r="H17" s="5">
        <v>19</v>
      </c>
    </row>
    <row r="18" spans="1:8">
      <c t="s" r="A18" s="4">
        <v>132</v>
      </c>
      <c t="n" r="D18" s="5">
        <v>10</v>
      </c>
      <c t="n" r="E18" s="5">
        <v>3936</v>
      </c>
      <c t="n" r="F18" s="5">
        <v>60771</v>
      </c>
      <c t="n" r="H18" s="5">
        <v>64717</v>
      </c>
    </row>
    <row r="19" spans="1:8">
      <c t="s" r="A19" s="4">
        <v>133</v>
      </c>
      <c t="n" r="B19" s="5">
        <v>-52512</v>
      </c>
      <c t="n" r="H19" s="5">
        <v>-52512</v>
      </c>
    </row>
    <row r="20" spans="1:8">
      <c t="s" r="A20" s="4">
        <v>137</v>
      </c>
      <c t="n" r="F20" s="5">
        <v>-476</v>
      </c>
      <c t="n" r="G20" s="5">
        <v>-148</v>
      </c>
      <c t="n" r="H20" s="5">
        <v>-624</v>
      </c>
    </row>
    <row r="21" spans="1:8">
      <c t="s" r="A21" s="4">
        <v>134</v>
      </c>
      <c t="n" r="E21" s="5">
        <v>-50000</v>
      </c>
      <c t="n" r="F21" s="5">
        <v>50000</v>
      </c>
    </row>
    <row r="22" spans="1:8">
      <c t="s" r="A22" s="4">
        <v>138</v>
      </c>
      <c t="n" r="B22" s="5">
        <v>-628481</v>
      </c>
      <c t="n" r="D22" s="5">
        <v>-200</v>
      </c>
      <c t="n" r="E22" s="5">
        <v>754118</v>
      </c>
      <c t="n" r="F22" s="5">
        <v>-125437</v>
      </c>
    </row>
    <row r="23" spans="1:8">
      <c t="s" r="A23" s="4">
        <v>139</v>
      </c>
      <c t="n" r="B23" s="7">
        <v>1214969</v>
      </c>
      <c t="n" r="C23" s="7">
        <v>-221532</v>
      </c>
      <c t="n" r="D23" s="7">
        <v>672</v>
      </c>
      <c t="n" r="E23" s="7">
        <v>-318063</v>
      </c>
      <c t="n" r="F23" s="7">
        <v>483560</v>
      </c>
      <c t="n" r="G23" s="7">
        <v>298</v>
      </c>
      <c t="n" r="H23" s="7">
        <v>1159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0</v>
      </c>
      <c t="s" r="B1" s="2">
        <v>1</v>
      </c>
    </row>
    <row r="2" spans="1:3">
      <c t="s" r="B2" s="2">
        <v>2</v>
      </c>
      <c t="s" r="C2" s="2">
        <v>26</v>
      </c>
    </row>
    <row r="3" spans="1:3">
      <c t="s" r="A3" s="3">
        <v>141</v>
      </c>
    </row>
    <row r="4" spans="1:3">
      <c t="s" r="A4" s="4">
        <v>142</v>
      </c>
      <c t="n" r="B4" s="7">
        <v>155902</v>
      </c>
      <c t="n" r="C4" s="7">
        <v>150112</v>
      </c>
    </row>
    <row r="5" spans="1:3">
      <c t="s" r="A5" s="3">
        <v>143</v>
      </c>
    </row>
    <row r="6" spans="1:3">
      <c t="s" r="A6" s="4">
        <v>144</v>
      </c>
      <c t="n" r="B6" s="5">
        <v>100427</v>
      </c>
      <c t="n" r="C6" s="5">
        <v>109821</v>
      </c>
    </row>
    <row r="7" spans="1:3">
      <c t="s" r="A7" s="4">
        <v>145</v>
      </c>
      <c t="n" r="B7" s="5">
        <v>3237</v>
      </c>
      <c t="n" r="C7" s="5">
        <v>4050</v>
      </c>
    </row>
    <row r="8" spans="1:3">
      <c t="s" r="A8" s="4">
        <v>146</v>
      </c>
      <c t="n" r="B8" s="5">
        <v>17296</v>
      </c>
      <c t="n" r="C8" s="5">
        <v>16443</v>
      </c>
    </row>
    <row r="9" spans="1:3">
      <c t="s" r="A9" s="4">
        <v>147</v>
      </c>
      <c t="n" r="B9" s="5">
        <v>-771</v>
      </c>
      <c t="n" r="C9" s="5">
        <v>228</v>
      </c>
    </row>
    <row r="10" spans="1:3">
      <c t="s" r="A10" s="4">
        <v>98</v>
      </c>
      <c t="n" r="B10" s="5">
        <v>943</v>
      </c>
      <c t="n" r="C10" s="5">
        <v>-12701</v>
      </c>
    </row>
    <row r="11" spans="1:3">
      <c t="s" r="A11" s="4">
        <v>148</v>
      </c>
      <c t="n" r="B11" s="5">
        <v>15434</v>
      </c>
      <c t="n" r="C11" s="5">
        <v>12622</v>
      </c>
    </row>
    <row r="12" spans="1:3">
      <c t="s" r="A12" s="4">
        <v>149</v>
      </c>
      <c t="n" r="B12" s="5">
        <v>735</v>
      </c>
      <c t="n" r="C12" s="5">
        <v>1868</v>
      </c>
    </row>
    <row r="13" spans="1:3">
      <c t="s" r="A13" s="3">
        <v>150</v>
      </c>
    </row>
    <row r="14" spans="1:3">
      <c t="s" r="A14" s="4">
        <v>151</v>
      </c>
      <c t="n" r="B14" s="5">
        <v>-46820</v>
      </c>
      <c t="n" r="C14" s="5">
        <v>-57220</v>
      </c>
    </row>
    <row r="15" spans="1:3">
      <c t="s" r="A15" s="4">
        <v>73</v>
      </c>
      <c t="n" r="B15" s="5">
        <v>-26102</v>
      </c>
      <c t="n" r="C15" s="5">
        <v>-11386</v>
      </c>
    </row>
    <row r="16" spans="1:3">
      <c t="s" r="A16" s="4">
        <v>152</v>
      </c>
      <c t="n" r="B16" s="5">
        <v>-11277</v>
      </c>
      <c t="n" r="C16" s="5">
        <v>-14984</v>
      </c>
    </row>
    <row r="17" spans="1:3">
      <c t="s" r="A17" s="4">
        <v>94</v>
      </c>
      <c t="n" r="B17" s="5">
        <v>42285</v>
      </c>
      <c t="n" r="C17" s="5">
        <v>5236</v>
      </c>
    </row>
    <row r="18" spans="1:3">
      <c t="s" r="A18" s="4">
        <v>153</v>
      </c>
      <c t="n" r="B18" s="5">
        <v>-4154</v>
      </c>
      <c t="n" r="C18" s="5">
        <v>-13334</v>
      </c>
    </row>
    <row r="19" spans="1:3">
      <c t="s" r="A19" s="4">
        <v>99</v>
      </c>
      <c t="n" r="B19" s="5">
        <v>-11810</v>
      </c>
      <c t="n" r="C19" s="5">
        <v>-9803</v>
      </c>
    </row>
    <row r="20" spans="1:3">
      <c t="s" r="A20" s="4">
        <v>154</v>
      </c>
      <c t="n" r="B20" s="5">
        <v>-3962</v>
      </c>
      <c t="n" r="C20" s="5">
        <v>20426</v>
      </c>
    </row>
    <row r="21" spans="1:3">
      <c t="s" r="A21" s="4">
        <v>155</v>
      </c>
      <c t="n" r="B21" s="5">
        <v>231363</v>
      </c>
      <c t="n" r="C21" s="5">
        <v>201378</v>
      </c>
    </row>
    <row r="22" spans="1:3">
      <c t="s" r="A22" s="3">
        <v>156</v>
      </c>
    </row>
    <row r="23" spans="1:3">
      <c t="s" r="A23" s="4">
        <v>157</v>
      </c>
      <c t="n" r="B23" s="5">
        <v>-106228</v>
      </c>
      <c t="n" r="C23" s="5">
        <v>-125465</v>
      </c>
    </row>
    <row r="24" spans="1:3">
      <c t="s" r="A24" s="4">
        <v>158</v>
      </c>
      <c t="n" r="B24" s="5">
        <v>8</v>
      </c>
      <c t="n" r="C24" s="5">
        <v>1002</v>
      </c>
    </row>
    <row r="25" spans="1:3">
      <c t="s" r="A25" s="4">
        <v>159</v>
      </c>
      <c t="n" r="B25" s="5">
        <v>1900</v>
      </c>
    </row>
    <row r="26" spans="1:3">
      <c t="s" r="A26" s="4">
        <v>160</v>
      </c>
      <c t="n" r="B26" s="5">
        <v>-67414</v>
      </c>
    </row>
    <row r="27" spans="1:3">
      <c t="s" r="A27" s="4">
        <v>161</v>
      </c>
      <c t="n" r="B27" s="5">
        <v>611</v>
      </c>
      <c t="n" r="C27" s="5">
        <v>-2820</v>
      </c>
    </row>
    <row r="28" spans="1:3">
      <c t="s" r="A28" s="4">
        <v>162</v>
      </c>
      <c t="n" r="B28" s="5">
        <v>-171123</v>
      </c>
      <c t="n" r="C28" s="5">
        <v>-127283</v>
      </c>
    </row>
    <row r="29" spans="1:3">
      <c t="s" r="A29" s="3">
        <v>163</v>
      </c>
    </row>
    <row r="30" spans="1:3">
      <c t="s" r="A30" s="4">
        <v>164</v>
      </c>
      <c t="n" r="B30" s="5">
        <v>-227911</v>
      </c>
      <c t="n" r="C30" s="5">
        <v>106455</v>
      </c>
    </row>
    <row r="31" spans="1:3">
      <c t="s" r="A31" s="4">
        <v>165</v>
      </c>
      <c t="n" r="B31" s="5">
        <v>225827</v>
      </c>
      <c t="n" r="C31" s="5">
        <v>2816</v>
      </c>
    </row>
    <row r="32" spans="1:3">
      <c t="s" r="A32" s="4">
        <v>166</v>
      </c>
      <c t="n" r="B32" s="5">
        <v>-336</v>
      </c>
    </row>
    <row r="33" spans="1:3">
      <c t="s" r="A33" s="4">
        <v>167</v>
      </c>
      <c t="n" r="B33" s="5">
        <v>-52512</v>
      </c>
      <c t="n" r="C33" s="5">
        <v>-52943</v>
      </c>
    </row>
    <row r="34" spans="1:3">
      <c t="s" r="A34" s="4">
        <v>168</v>
      </c>
      <c t="n" r="B34" s="5">
        <v>-1216</v>
      </c>
      <c t="n" r="C34" s="5">
        <v>-299</v>
      </c>
    </row>
    <row r="35" spans="1:3">
      <c t="s" r="A35" s="4">
        <v>169</v>
      </c>
      <c t="n" r="B35" s="5">
        <v>40253</v>
      </c>
      <c t="n" r="C35" s="5">
        <v>23146</v>
      </c>
    </row>
    <row r="36" spans="1:3">
      <c t="s" r="A36" s="4">
        <v>170</v>
      </c>
      <c t="n" r="C36" s="5">
        <v>-90517</v>
      </c>
    </row>
    <row r="37" spans="1:3">
      <c t="s" r="A37" s="4">
        <v>171</v>
      </c>
      <c t="n" r="B37" s="5">
        <v>5934</v>
      </c>
      <c t="n" r="C37" s="5">
        <v>4959</v>
      </c>
    </row>
    <row r="38" spans="1:3">
      <c t="s" r="A38" s="4">
        <v>172</v>
      </c>
      <c t="n" r="B38" s="5">
        <v>-9961</v>
      </c>
      <c t="n" r="C38" s="5">
        <v>-6383</v>
      </c>
    </row>
    <row r="39" spans="1:3">
      <c t="s" r="A39" s="4">
        <v>173</v>
      </c>
      <c t="n" r="B39" s="5">
        <v>-15982</v>
      </c>
      <c t="n" r="C39" s="5">
        <v>-30179</v>
      </c>
    </row>
    <row r="40" spans="1:3">
      <c t="s" r="A40" s="4">
        <v>174</v>
      </c>
      <c t="n" r="B40" s="5">
        <v>34297</v>
      </c>
      <c t="n" r="C40" s="5">
        <v>37533</v>
      </c>
    </row>
    <row r="41" spans="1:3">
      <c t="s" r="A41" s="4">
        <v>175</v>
      </c>
      <c t="n" r="B41" s="5">
        <v>399762</v>
      </c>
      <c t="n" r="C41" s="5">
        <v>309861</v>
      </c>
    </row>
    <row r="42" spans="1:3">
      <c t="s" r="A42" s="4">
        <v>176</v>
      </c>
      <c t="n" r="B42" s="7">
        <v>434059</v>
      </c>
      <c t="n" r="C42" s="7">
        <v>3473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INVENTORIES</vt:lpstr>
      <vt:lpstr>GOODWILL AND OTHER INTANGIBLE A</vt:lpstr>
      <vt:lpstr>INCOME TAX UNCERTAINTIES</vt:lpstr>
      <vt:lpstr>LONG-TERM OBLIGATIONS</vt:lpstr>
      <vt:lpstr>RETIREMENT AND DEFERRED COMPENS</vt:lpstr>
      <vt:lpstr>ACCUMULATED OTHER COMPREHENSIVE</vt:lpstr>
      <vt:lpstr>DERIVATIVE INSTRUMENTS AND HEDG</vt:lpstr>
      <vt:lpstr>FAIR VALUE</vt:lpstr>
      <vt:lpstr>COMMITMENTS AND CONTINGENCIES</vt:lpstr>
      <vt:lpstr>STOCK REPURCHASE PROGRAM</vt:lpstr>
      <vt:lpstr>STOCK-BASED COMPENSATION</vt:lpstr>
      <vt:lpstr>EARNINGS PER SHARE</vt:lpstr>
      <vt:lpstr>SEGMENT INFORMATION</vt:lpstr>
      <vt:lpstr>INSURANCE SETTLEMENT RECEIVABLE</vt:lpstr>
      <vt:lpstr>SUMMARY OF SIGNIFICANT ACCOUN23</vt:lpstr>
      <vt:lpstr>SUMMARY OF SIGNIFICANT ACCOUN24</vt:lpstr>
      <vt:lpstr>INVENTORIES (Tables)</vt:lpstr>
      <vt:lpstr>GOODWILL AND OTHER INTANGIBLE26</vt:lpstr>
      <vt:lpstr>LONG-TERM OBLIGATIONS (Tables)</vt:lpstr>
      <vt:lpstr>RETIREMENT AND DEFERRED COMPE28</vt:lpstr>
      <vt:lpstr>ACCUMULATED OTHER COMPREHENSI29</vt:lpstr>
      <vt:lpstr>DERIVATIVE INSTRUMENTS AND HE30</vt:lpstr>
      <vt:lpstr>FAIR VALUE (Tables)</vt:lpstr>
      <vt:lpstr>STOCK-BASED COMPENSATION (Table</vt:lpstr>
      <vt:lpstr>EARNINGS PER SHARE (Tables)</vt:lpstr>
      <vt:lpstr>SEGMENT INFORMATION (Tables)</vt:lpstr>
      <vt:lpstr>SUMMARY OF SIGNIFICANT ACCOUN35</vt:lpstr>
      <vt:lpstr>SUMMARY OF SIGNIFICANT ACCOUN36</vt:lpstr>
      <vt:lpstr>INVENTORIES (Details)</vt:lpstr>
      <vt:lpstr>GOODWILL AND OTHER INTANGIBLE38</vt:lpstr>
      <vt:lpstr>GOODWILL AND OTHER INTANGIBLE39</vt:lpstr>
      <vt:lpstr>INCOME TAXES UNCERTAINTIES (Det</vt:lpstr>
      <vt:lpstr>LONG-TERM OBLIGATIONS (Details)</vt:lpstr>
      <vt:lpstr>RETIREMENT AND DEFERRED COMPE42</vt:lpstr>
      <vt:lpstr>ACCUMULATED OTHER COMPREHENSI43</vt:lpstr>
      <vt:lpstr>ACCUMULATED OTHER COMPREHENSI44</vt:lpstr>
      <vt:lpstr>DERIVATIVE INSTRUMENTS AND HE45</vt:lpstr>
      <vt:lpstr>DERIVATIVE INSTRUMENTS AND HE46</vt:lpstr>
      <vt:lpstr>DERIVATIVE INSTRUMENTS AND HE47</vt:lpstr>
      <vt:lpstr>FAIR VALUE (Details)</vt:lpstr>
      <vt:lpstr>COMMITMENTS AND CONTINGENCIES (</vt:lpstr>
      <vt:lpstr>STOCK REPURCHASE PROGRAM (Detai</vt:lpstr>
      <vt:lpstr>STOCK-BASED COMPENSATION (Detai</vt:lpstr>
      <vt:lpstr>EARNINGS PER SHARE (Details)</vt:lpstr>
      <vt:lpstr>SEGMENT INFORMATION (Details)</vt:lpstr>
      <vt:lpstr>INSURANCE SETTLEMENT RECEIVAB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55:18Z</dcterms:created>
  <dcterms:modified xmlns:dcterms="http://purl.org/dc/terms/" xmlns:xsi="http://www.w3.org/2001/XMLSchema-instance" xsi:type="dcterms:W3CDTF">2015-11-05T12:55:18Z</dcterms:modified>
  <dc:title xmlns:dc="http://purl.org/dc/elements/1.1/">Untitled</dc:title>
  <dc:description xmlns:dc="http://purl.org/dc/elements/1.1/"/>
  <dc:subject xmlns:dc="http://purl.org/dc/elements/1.1/"/>
  <cp:keywords/>
  <cp:category/>
</cp:coreProperties>
</file>